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Malo Holdings Corporation Merg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Common Stock, Preferred Stock_2" sheetId="25" state="visible" r:id="rId25"/>
    <sheet xmlns:r="http://schemas.openxmlformats.org/officeDocument/2006/relationships" name="Equity Incentive Plan (Tables)" sheetId="26" state="visible" r:id="rId26"/>
    <sheet xmlns:r="http://schemas.openxmlformats.org/officeDocument/2006/relationships" name="Commitments and Contingencies (" sheetId="27" state="visible" r:id="rId27"/>
    <sheet xmlns:r="http://schemas.openxmlformats.org/officeDocument/2006/relationships" name="Organization and Nature of Bu_2"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Malo Holdings Corporation Mer_2" sheetId="33" state="visible" r:id="rId33"/>
    <sheet xmlns:r="http://schemas.openxmlformats.org/officeDocument/2006/relationships" name="Fair Value Measurements (Detail"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rued Expenses and Other Cu_3" sheetId="37" state="visible" r:id="rId37"/>
    <sheet xmlns:r="http://schemas.openxmlformats.org/officeDocument/2006/relationships" name="Debt (Details)" sheetId="38" state="visible" r:id="rId38"/>
    <sheet xmlns:r="http://schemas.openxmlformats.org/officeDocument/2006/relationships" name="Debt (Details) - Schedule of fu" sheetId="39" state="visible" r:id="rId39"/>
    <sheet xmlns:r="http://schemas.openxmlformats.org/officeDocument/2006/relationships" name="Common Stock, Preferred Stock_3" sheetId="40" state="visible" r:id="rId40"/>
    <sheet xmlns:r="http://schemas.openxmlformats.org/officeDocument/2006/relationships" name="Common Stock, Preferred Stock_4" sheetId="41" state="visible" r:id="rId41"/>
    <sheet xmlns:r="http://schemas.openxmlformats.org/officeDocument/2006/relationships" name="Equity Incentive Plan (Details)" sheetId="42" state="visible" r:id="rId42"/>
    <sheet xmlns:r="http://schemas.openxmlformats.org/officeDocument/2006/relationships" name="Equity Incentive Plan (Detail_2" sheetId="43" state="visible" r:id="rId43"/>
    <sheet xmlns:r="http://schemas.openxmlformats.org/officeDocument/2006/relationships" name="Equity Incentive Plan (Detail_3" sheetId="44" state="visible" r:id="rId44"/>
    <sheet xmlns:r="http://schemas.openxmlformats.org/officeDocument/2006/relationships" name="Equity Incentive Plan (Detail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elated Party Transactions (Det" sheetId="48" state="visible" r:id="rId48"/>
    <sheet xmlns:r="http://schemas.openxmlformats.org/officeDocument/2006/relationships" name="Employee Benefit Plan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AUGMEDIX,
INC.</t>
        </is>
      </c>
    </row>
    <row r="5">
      <c r="A5" s="4" t="inlineStr">
        <is>
          <t>Trading Symbol</t>
        </is>
      </c>
      <c r="B5" s="4" t="inlineStr">
        <is>
          <t>AUG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6880683</v>
      </c>
    </row>
    <row r="9">
      <c r="A9" s="4" t="inlineStr">
        <is>
          <t>Amendment Flag</t>
        </is>
      </c>
      <c r="B9" s="4" t="inlineStr">
        <is>
          <t>false</t>
        </is>
      </c>
    </row>
    <row r="10">
      <c r="A10" s="4" t="inlineStr">
        <is>
          <t>Entity Central Index Key</t>
        </is>
      </c>
      <c r="B10" s="4" t="inlineStr">
        <is>
          <t>000176980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036</t>
        </is>
      </c>
    </row>
    <row r="23">
      <c r="A23" s="4" t="inlineStr">
        <is>
          <t>Entity Incorporation, State or Country Code</t>
        </is>
      </c>
      <c r="B23" s="4" t="inlineStr">
        <is>
          <t>DE</t>
        </is>
      </c>
    </row>
    <row r="24">
      <c r="A24" s="4" t="inlineStr">
        <is>
          <t>Entity Tax Identification Number</t>
        </is>
      </c>
      <c r="B24" s="4" t="inlineStr">
        <is>
          <t>83-3299164</t>
        </is>
      </c>
    </row>
    <row r="25">
      <c r="A25" s="4" t="inlineStr">
        <is>
          <t>Entity Address, Address Line One</t>
        </is>
      </c>
      <c r="B25" s="4" t="inlineStr">
        <is>
          <t>111 Sutter Street</t>
        </is>
      </c>
    </row>
    <row r="26">
      <c r="A26" s="4" t="inlineStr">
        <is>
          <t>Entity Address, Address Line Two</t>
        </is>
      </c>
      <c r="B26" s="4" t="inlineStr">
        <is>
          <t>Suite 1300</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04</t>
        </is>
      </c>
    </row>
    <row r="30">
      <c r="A30" s="4" t="inlineStr">
        <is>
          <t>City Area Code</t>
        </is>
      </c>
      <c r="B30" s="4" t="inlineStr">
        <is>
          <t>(888)</t>
        </is>
      </c>
    </row>
    <row r="31">
      <c r="A31" s="4" t="inlineStr">
        <is>
          <t>Local Phone Number</t>
        </is>
      </c>
      <c r="B31" s="4" t="inlineStr">
        <is>
          <t>669-4885</t>
        </is>
      </c>
    </row>
    <row r="32">
      <c r="A32" s="4" t="inlineStr">
        <is>
          <t>Security Exchange Name</t>
        </is>
      </c>
      <c r="B32" s="4" t="inlineStr">
        <is>
          <t>NONE</t>
        </is>
      </c>
    </row>
    <row r="33">
      <c r="A33" s="4" t="inlineStr">
        <is>
          <t>Entity Interactive Data Current</t>
        </is>
      </c>
      <c r="B33" s="4" t="inlineStr">
        <is>
          <t>Yes</t>
        </is>
      </c>
    </row>
    <row r="34">
      <c r="A34" s="4" t="inlineStr">
        <is>
          <t>Title of 12(b) Security</t>
        </is>
      </c>
      <c r="B34"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Fair
Value of Financial Instruments The
carrying amounts of cash, restricted cash, accounts receivable, prepaid expenses, accounts payable, and customer deposits approximate
fair value due to their short-term nature. As of March 31, 2021, the fair value of the Company’s loan payable and the PPP Loan
was $16,000,000 and $2,000,000, respectively. As of March 31, 2021, the carrying value of the Company loan payable and the PPP Loan was
$14,384,956 and $2,180,300, respectively. The estimated fair value for the Company’s loan payable and PPP Loan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5. Property and Equipment Property and equipment consists
of the following:
March
31, 2021 (unaudited) December 31,
2020 (unaudited)
Computer hardware, software and equipment $ 5,725,404 $ 5,557,034
Leasehold improvements 2,174,001 2,186,239
Furniture and fixtures 271,315 270,943
8,170,720 8,014,216
Less: accumulated depreciation (7,222,936 ) (7,021,842 )
Property and equipment, net $ 947,784 $ 992,374 The Company recorded depreciation
and amortization expense of $201,593 and $217,650 during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s of the following:
March
31, 2021 (unaudited) December
31, 2020 (unaudited)
Accrued compensation $ 1,003,102 $ 1,711,377
Accrued other 532,883 611,947
Accrued vendor partner liabilities 580,698 559,478
Deferred rent — 20,877
Accrued professional fees 188,817 150,859
Accrued VAT and other taxes 50,619 54,755
$ 2,356,119 $ 3,109,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Note Payable In June 2015, the Company
entered into a loan and security agreement, as amended, (“Agreement”) with a commercial bank. The Agreement allowed for borrowings
of up to $3,500,000. Outstanding borrowings under the Agreement bore interest at the prime rate of interest plus 0.5%, or 3.62% at December
31, 2020. This note payable was paid in full in March 2021 with the proceeds from the Loan Agreement and the restriction on the Company’s
cash was lifted. Prior to repayment, the Company was required to maintain at least $2,000,000 in an account with and under the control
of the commercial bank, that reduced in line with the loan balance once the loan balance declined below $2,000,000. As of December 31,
2020, the outstanding balance due on the note payable was $2,893,667. Outstanding borrowings under
the Agreement were secured by substantially all assets of the Company, and the Company was required to maintain certain financial and
non-financial covenants. The Company was in compliance with all covenants at December 31, 2020. In October 2018, in connection
with the issuance of Series A convertible preferred stock (Note 8), the Company cancelled warrants previously issued to the commercial
bank and issued in its place warrants to purchase 234 and 91 shares of common stock. The warrants have an exercise price of $96.24 per
share and $106.17 per share, are immediately exercisable and expire in June 2025 and July 2027, respectively. Subordinated Note Payable In May 2017, the Company
entered into a loan and security agreement, as amended, (“Sub Agreement”) with a lending institution for borrowings of up
to $10,000,000. Outstanding borrowings under the Sub Agreement bore interest at the rate of 12% per year. Pursuant to the Sub Agreement,
a final payment of $650,000 was payable at the maturity date in April 2023. The Company recorded the final payment as both a discount
and an increase to the principal amount of the debt. The Company also capitalized certain lender and legal costs associated with the Sub
Agreement totaling $279,757, which were recorded as a discount to the Sub Agreement. The aggregate discount of $1,195,012 was being amortized
to interest expense over the repayment term of the Sub Agreement. The Company amortized $33,921 and $35,902 of the discount to interest
expense during the three months ended March 31, 2021 and 2020, respectively. At December 31, 2020, the remaining unamortized discount
was $194,816. Borrowings under the Sub Agreement were paid in full in March 2021 with the proceeds from the Loan Agreement. As a result,
the Company recorded a loss on debt extinguishment within interest expense totaling $246,231, which includes writing off the remaining
unamortized debt discount of $160,895 plus lender fees paid to extinguish the debt. Outstanding borrowings under
the Sub Agreement were collateralized by substantially all assets of the Company and were subordinate to any outstanding borrowings under
the Agreement. Borrowings under the Sub Agreement were subject to certain financial and non-financial covenants. The Company was in compliance
with all covenants at December 31, 2020. Paycheck Protection Program On April 11, 2020, the Company
entered into an original loan agreement with East West Bank as the lender for a loan in an aggregate principal amount of $2,180,300 (“PPP
Loan”) pursuant to the Paycheck Protection Program under the Coronavirus Aid, Relief, and Economic Security Act (“CARES Act”)
and implemented by the U.S. Small Business Administration. The PPP Loan matures in two years and bears interest at a rate of 1% per year,
with all payments deferred through the six-month anniversary of the date of the PPP Loan. Principal plus accrued unpaid interest is to
be paid in one payment two years after the date of this note and may be prepaid by the Company at any time prior to maturity without penalty.
The Company may apply for forgiveness of amounts due under the PPP Loan, with the amount of potential loan forgiveness to be calculated
in accordance with the requirements of the CARES Act based on payroll costs, any mortgage interest payments, any covered rent payments
and any covered utilities payments during the 8-24 week period after the origination date of the Loan. The Company used proceeds of the
Loan for payroll and other qualifying expenses. As of March 31, 2021, the outstanding balance on the PPP Loan was $2,180,300 and has been
classified as a long-term liability in notes payable in the accompanying condensed consolidated balance sheet. On November 19, 2020, the
Company applied for forgiveness of the full principal amount. No assurance can be given that the Company will be granted forgiveness of
the PPP Loan in whole or in part. Loan and Security Agreement On March 25, 2021, the Company
entered into a Loan and Security Agreement (the “Loan Agreement”) with Eastward Fund Management, LLC, as the lender (“Lender”)
to establish a loan facility which provides for borrowings in the aggregate principal amount of up to $17,000,000, which are available
to be drawn in two tranches. The first tranche of $15,000,000 was funded on March 31, 2021. The second tranche of $2,000,000 is available,
at the Company’s request, between October 30, 2021 and November 30, 2021, provided the Company achieves certain revenue and EBITDA
thresholds.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tranche and thereafter, the Company shall repay such loan amount in 30 consecutive equal monthly
installments of principal plus accrued interest. The loan facility bears an annual interest rate of the prime rate as published in the
Wall Street Journal, subject to a floor 3.25%, plus 8.75%. On the final repayment date, Company is also obligated to pay a final payment
fee equal to seven and one-half percent (7.5%) of the amount of the applicable advance. As of March 31, 2021, the
outstanding balance on the loan has been classified as a long-term liability in the loan payable in the accompanying condensed consolidated balance sheet. At March 31, 2021, the future
minimum payments required under the Loan Agreement, including the final payment, are as follows as of:
2021 (remaining nine months) $ —
2022 1,500,000
2023 6,000,000
2024 6,000,000
2025 1,500,000
15,000,000
End of term charge 1,125,000
16,125,000
Less unamortized debt discount (1,740,044 )
Sub agreement borrowing net of discount 14,384,956
Less current portion —
Sub agreement borrowings, non-current portion $ 14,384,956 In connection with the Loan
Agreement, the Company issued the Lender warrants with a fair value of $395,412, which was recorded as a discount to the loan, to purchase
up to 346,500 shares (increasing to 392,700 shares upon funding of the second tranche) of common stock that were immediately vested upon
funding with an exercise price of $3.00 per share and a term of the earlier of i) March 24, 2031 and ii) the third anniversary of the
Company’s listing on Nasdaq. The warrants also provide that any shares issued pursuant to the warrants are entitled to the registration
rights afforded to holders of the Company’s stock, all as set forth in those certain outstanding Registration Rights Agreement dated
as of October 5, 2020. The Company recorded the
final payment of $1,125,000 as both a discount and an increase to the principal amount of the debt. The Company also capitalized certain
lender and legal costs associated with the Loan Agreement totaling $232,199, which were recorded as a discount to the loan. The aggregate
discount of $1,752,611 is being amortized to interest expense over the repayment term of the Loan and Security Agreement. The Company
amortized $12,567 of the discount to interest expense during the three months ended March 31, 2021. At March 31, 2021, the remaining unamortized
discount was $1,740,044. The Company and Lender also
entered into a Co-Investment Agreement, which grants to the Lender and its affiliates a right to purchase in the Company’s future
private equity financings up to a total $3,000,000 (if the Company only draws the first tranche) or $3,400,000 (if the Company draws the
second tranche) at the same per share purchase price and terms as other investors in such private equity financ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Preferred Stock and Convertible Preferred Stock</t>
        </is>
      </c>
      <c r="B1" s="2" t="inlineStr">
        <is>
          <t>3 Months Ended</t>
        </is>
      </c>
    </row>
    <row r="2">
      <c r="B2" s="2" t="inlineStr">
        <is>
          <t>Mar. 31, 2021</t>
        </is>
      </c>
    </row>
    <row r="3">
      <c r="A3" s="3" t="inlineStr">
        <is>
          <t>Stockholders' Equity Note [Abstract]</t>
        </is>
      </c>
    </row>
    <row r="4">
      <c r="A4" s="4" t="inlineStr">
        <is>
          <t>Common Stock, Preferred Stock and Convertible Preferred Stock</t>
        </is>
      </c>
      <c r="B4" s="4" t="inlineStr">
        <is>
          <t>8. Common Stock, Preferred Stock and Convertible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March 31, 2021. In connection with the Merger,
as discussed in Note 1, the Company issued 2,166,667 shares of common stock to the former shareholders of Malo Holdings Corporation. The
Company paid $555,174 to several unaccredited investors of Private Augmedix in lieu of issuing shares. As of March 31, 2021, the Company
accrued $10,356 for remaining payments to be made to unaccredited investors in lieu of issuing shares. Common Stock Warrants At March 31, 2021, the Company
had the following warrants outstanding to acquire shares of its common stock:
Expiration Date Shares of common stock issuance upon exercise of warrants Exercise
June 11, 2025 234 $ 96.24
November 13, 2025 218,078 $ 3.00
July 28, 2027 91 $ 106.17
August 28, 2028 1,052 $ 39.76
September 2, 2029 2,767,836 $ 2.88
Earlier of March 24, 2031 and the third anniversary of the Company’s listing on Nasdaq 346,500 $ 3.00
3,333,791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March 31, 2021 there were no shares of preferred stock issued or outstanding. Convertible Preferred Stock In connection with the Merger,
as discussed in Note 1, the Company issued 14,804,274 shares of its common stock to holders of convertible preferred stock of Private
Augmedix. No convertible preferred securities were outstanding as of March 31, 2021. In February 2020, Private
Augmedix raised $499,999 in cash proceeds through issuance of 173,752 shares of Series B to certain existing shareholders and warrants
to purchase up to 57,338 shares of Series B at a price of $2.88 per share, are immediately exercisable and expire in September 2029. The
proceeds were first allocated to the warrant liability based on an initial fair value of $95,478, with a corresponding amount recorded
as a reduction in the carrying amount of the Series B. Private Augmedix incurred issuance costs of $4,017, which were recorded as a reduction
of the proceeds. Series B Convertible Preferred Stock Warrants In August 2019, in connection
with amending its Sub Agreement (Note 7), the Company issued a warrant to purchase 580,383 shares of Series B. In September and October
2019, in connection with the Series B financing and the conversion of convertible promissory notes, the Company issued warrants to purchase
2,130,115 shares of Series B. In February 2020, in connection with the Series B financing, the Company issued warrants to purchase 57,338
shares of Series B. The warrants were classified as liabilities and subject to re-remeasurement at each balance sheet date. At the Effective
Time of the Merger, the warrants to purchase shares of Series B were converted to warrants to purchase 2,767,836 shares of common stock
at a price of $2.88 per share are immediately exercisable and expire in September 2029. Upon completing the exchange, the warrants were
eligible for equity classification and no longer subject to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9. Equity Incentive Plan At the Effective Time of
the Merger, the Company assumed Private Augmedix’s 2013 Equity Incentive Plan (“2013 Plan”). Options granted under the
Plan may be incentive stock options (“ISOs”), non-qualified stock options (“NSOs”), stock appreciation rights
(“SARs”) and restricted stock awards (“RSAs”). ISOs may be granted only to Company employees and directors. NSOs,
SARs and RSAs may be granted to employees, directors, advisors and consultants. The Board of Directors has the authority to determine
to whom options will be granted, the number of options, the term, and the exercise price. No shares of restricted stock, no stock appreciation
rights and no RSUs were granted under the 2013 Plan after August 31, 2020. Pursuant to the Merger, the
Company adopted the 2020 Equity Incentive Plan (“2020 Plan”) which serves as successor to the 2013 Plan. The 2020 Plan authorizes
the award of stock options, restricted stock awards, stock appreciation rights, restricted stock units, performance awards, cash awards,
and stock bonus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will increase automatically on January 1, 2021 through 2030 by the number of shares equal to the lesser
of 5% of the total number of outstanding shares of our common stock as of the immediately preceding January 1, or a number as may be determined
by the Board of Directors. As of March 31, 2021, 724,640 shares remained available for grant under the 2020 Plan. The Company recorded share-based
compensation expense in the following expense categories in the condensed consolidated statements of operations and
comprehensive loss for the three months ended March 31, 2021 and 2020:
Three Months Ended (unaudited)
2021 2020
General and administrative $ 217,291 $ 70,565
Sales and marketing 41,406 14,464
Research and development 70,599 9,505
Cost of revenues 55,111 2,774
$ 384,407 $ 97,308 No income tax benefits have
been recognized in the condensed consolidated statements of operations for stock-based compensation arrangements and
no stock-based compensation costs have been capitalized as property and equipment through March 31, 2021. The fair value of options
is estimated using the Black-Scholes option pricing model which takes into account inputs such as the exercise price, the value of the
underlying ordinary shares at the grant date, expected term, expected volatility, risk free interest rate and dividend yield. The fair
value of each grant of options during the three months ended March 31, 2021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three months ended
March 31, 2021 and 2020, the fair value of options granted was estimated using a Black-Scholes option pricing model with the following
weighted average assumptions:
Three Months Ended (unaudited)
2021 2020
Expected term (in years) 5.8 6.3
Expected Volatility 54.5 % 40.3 %
Risk-free rate 0.8 % 1.5 %
Dividend rate — — The weighted average grant
date fair value of stock option awards granted was $1.50 and $0.05 during the three months ended March 31, 2021 and 2020, respectively. The following table summarizes
stock option activity under the Plan for the three months ended March 31, 2021:
Number of Shares under Option Plan Weighted-Average Exercise Price per Option Weighted- Average Remaining Contractual Life (in years)
Outstanding at December 31, 2020 4,211,857 $ 0.76 8.6
Granted 2,378,915 $ 3.00
Exercised — $ —
Forfeited and expired (36,879 ) $ 0.78
Outstanding at March 31, 2021 6,553,893 $ 1.58 8.6
Exercisable at March 31, 2021 2,761,490 $ 0.86 8.4
Vested and expected to vest at March 31, 2021 6,553,893 $ 1.58 8.6 There were no options exercised
during the three months ended March 31, 2021. The options exercised during the three months ended March 31, 2020 had no intrinsic value. The aggregate intrinsic value of options outstanding and options exercisable
as of March 31, 2021 were $22,457,455 and $11,446,096, respectively. At March 31, 2021, future stock-based compensation for options granted
and outstanding of $2,755,058 will be recognized over a remaining weighted-average requisite service period of 2.7 years. Performance and Market-Based
Options In M arch
2021, the Company granted 727,922 stock options to the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consecutive trading days. These options expire
on March 3, 2031.
● 46,273
options vest in full when the closing price of the Company’s common stock reaches or
exceeds $9.00 per share for 20 out of 30 trading days after the Company becomes listed on
the New York Stock Exchange or Nasdaq. These options expire on March 22, 2026.
● 363,961 options vest in full when the closing price of the Company’s common stock reaches or exceeds $13.50 per share for 20 out of 30 trading days after the Company becomes listed on the New York Stock Exchange or Nasdaq. These options expire on March 22, 2026. The
grant date fair value of the options was determined using a Monte Carlo simulation model. The Company’s assumptions for expected
volatility, closing price and risk-free rate were 50.0%, $3.00 and 0.77%, respectively. The aggregate estimated fair value of the options
was $367,601. The Company recognized $5,513 in share-based expense for the three months ended March 31, 2021. As of March 31, 2021, there
was $181,923 of unrecognized comp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Operating Leases The Company leases its office
facilities in San Francisco, California under non-cancelable operating lease agreements that expire at various dates through February
2025. In addition, the Company’s subsidiary has several operating lease agreements for office space in Bangladesh, which expire
at various dates through December 2028. The Bangladesh lease agreements allow for early cancellation without penalty upon providing the
landlord advance notice of at least six months. Under the terms of the operating lease agreements, the Company is responsible for certain
insurance and maintenance expenses. Certain of the lease agreements contain scheduled rent increases and provide for rent-free months
over the term of the leases. The related rent expense for the leases is calculated on a straight-line basis with the difference between
rent expense and scheduled rent payments recorded as deferred rent. Rent expense was $231,547 and $168,199 during the three months ended
March 31, 2021 and 2020, respectively. As of March 31, 2021, future
minimum rental payments under all non-cancelable operating leases are as follows:
2021 (remaining nine months) $ 275,968
2022 848,602
2023 874,060
2024 900,281
2025 150,779
Total $ 3,049,690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financial position or results of operations. As a result, no liability related to such claims has been recorded
at March 31, 2021 or 2020.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unaudited interim condensed consolidated financial statements.
As a result, no liability for these agreements has been recorded at March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1. Related Party Transactions Operating Leases In 2015, the Bangladesh subsidiary
entered into agreements to rent office facilities under 10-year operating lease agreements (Note 10), with a company owned by relatives
of the Company’s Director and Chief Strategy Officer. The Company paid $65,743 and $72,734 to the related party during the three
months ended March 31, 2021 and 2020, respectively, which is included as rent expense. At March 31, 2021 and 2020, there were no amounts
owed to the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12. Employee Benefit
Plan The Company has a
401(k) plan to provide defined contribution retirement benefits for all eligible employees. Participants may contribute a portion of
their compensation to the 401(k) plan, subject to the limitations under the Internal Revenue Code. The Company’s contributions
to the 401(k) plan are at the discretion of the Board of Directors. During the three months ended March 31, 2021 and 2020 the
Company made contributions of $32,227 and $30,479, respectively,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Management has evaluated subsequent events occurring after March 31, 2021 through May 14, 2021, the date the unaudited condensed consolidated
interim financial statements were available to be issued. On April 21, 2021, the Company
issued 120,000 restricted shares of common stock valued at $5.00 per share to SRAX, Inc. (“SRAX”) in consideration for annual
access to its Sequire platform and other services, pursuant to the related platform account contract. The securities were issued pursuant
to exemptions from registration under the Securities Act in reliance on Section 4(a)(2) there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9052145</v>
      </c>
      <c r="C3" s="6" t="n">
        <v>20762084</v>
      </c>
    </row>
    <row r="4">
      <c r="A4" s="4" t="inlineStr">
        <is>
          <t>Restricted cash</t>
        </is>
      </c>
      <c r="B4" s="5" t="n">
        <v>75000</v>
      </c>
      <c r="C4" s="5" t="n">
        <v>2210902</v>
      </c>
    </row>
    <row r="5">
      <c r="A5" s="4" t="inlineStr">
        <is>
          <t>Accounts receivable, net of allowance for doubtful accounts of $9,882 at March 31, 2021 and December 31, 2020</t>
        </is>
      </c>
      <c r="B5" s="5" t="n">
        <v>3880494</v>
      </c>
      <c r="C5" s="5" t="n">
        <v>2692540</v>
      </c>
    </row>
    <row r="6">
      <c r="A6" s="4" t="inlineStr">
        <is>
          <t>Prepaid expenses and other current assets</t>
        </is>
      </c>
      <c r="B6" s="5" t="n">
        <v>1084456</v>
      </c>
      <c r="C6" s="5" t="n">
        <v>1103505</v>
      </c>
    </row>
    <row r="7">
      <c r="A7" s="4" t="inlineStr">
        <is>
          <t>Total current assets</t>
        </is>
      </c>
      <c r="B7" s="5" t="n">
        <v>24092095</v>
      </c>
      <c r="C7" s="5" t="n">
        <v>26769031</v>
      </c>
    </row>
    <row r="8">
      <c r="A8" s="4" t="inlineStr">
        <is>
          <t>Property and equipment, net</t>
        </is>
      </c>
      <c r="B8" s="5" t="n">
        <v>947784</v>
      </c>
      <c r="C8" s="5" t="n">
        <v>992374</v>
      </c>
    </row>
    <row r="9">
      <c r="A9" s="4" t="inlineStr">
        <is>
          <t>Restricted cash - noncurrent</t>
        </is>
      </c>
      <c r="B9" s="5" t="n">
        <v>209796</v>
      </c>
      <c r="C9" s="4" t="inlineStr">
        <is>
          <t xml:space="preserve"> </t>
        </is>
      </c>
    </row>
    <row r="10">
      <c r="A10" s="4" t="inlineStr">
        <is>
          <t>Deposits</t>
        </is>
      </c>
      <c r="B10" s="5" t="n">
        <v>173140</v>
      </c>
      <c r="C10" s="5" t="n">
        <v>173183</v>
      </c>
    </row>
    <row r="11">
      <c r="A11" s="4" t="inlineStr">
        <is>
          <t>Total assets</t>
        </is>
      </c>
      <c r="B11" s="5" t="n">
        <v>25422815</v>
      </c>
      <c r="C11" s="5" t="n">
        <v>27934588</v>
      </c>
    </row>
    <row r="12">
      <c r="A12" s="3" t="inlineStr">
        <is>
          <t>Current liabilities:</t>
        </is>
      </c>
    </row>
    <row r="13">
      <c r="A13" s="4" t="inlineStr">
        <is>
          <t>Note payable, current portion</t>
        </is>
      </c>
      <c r="B13" s="4" t="inlineStr">
        <is>
          <t xml:space="preserve"> </t>
        </is>
      </c>
      <c r="C13" s="5" t="n">
        <v>2893667</v>
      </c>
    </row>
    <row r="14">
      <c r="A14" s="4" t="inlineStr">
        <is>
          <t>Subordinated note payable, current portion</t>
        </is>
      </c>
      <c r="B14" s="4" t="inlineStr">
        <is>
          <t xml:space="preserve"> </t>
        </is>
      </c>
      <c r="C14" s="5" t="n">
        <v>3719265</v>
      </c>
    </row>
    <row r="15">
      <c r="A15" s="4" t="inlineStr">
        <is>
          <t>Accounts payable</t>
        </is>
      </c>
      <c r="B15" s="5" t="n">
        <v>1004055</v>
      </c>
      <c r="C15" s="5" t="n">
        <v>258916</v>
      </c>
    </row>
    <row r="16">
      <c r="A16" s="4" t="inlineStr">
        <is>
          <t>Accrued expenses and other current liabilities</t>
        </is>
      </c>
      <c r="B16" s="5" t="n">
        <v>2356119</v>
      </c>
      <c r="C16" s="5" t="n">
        <v>3109293</v>
      </c>
    </row>
    <row r="17">
      <c r="A17" s="4" t="inlineStr">
        <is>
          <t>Deferred revenue</t>
        </is>
      </c>
      <c r="B17" s="5" t="n">
        <v>5374568</v>
      </c>
      <c r="C17" s="5" t="n">
        <v>5438555</v>
      </c>
    </row>
    <row r="18">
      <c r="A18" s="4" t="inlineStr">
        <is>
          <t>Customer deposits</t>
        </is>
      </c>
      <c r="B18" s="5" t="n">
        <v>1052900</v>
      </c>
      <c r="C18" s="5" t="n">
        <v>1052900</v>
      </c>
    </row>
    <row r="19">
      <c r="A19" s="4" t="inlineStr">
        <is>
          <t>Total current liabilities</t>
        </is>
      </c>
      <c r="B19" s="5" t="n">
        <v>9787642</v>
      </c>
      <c r="C19" s="5" t="n">
        <v>16472596</v>
      </c>
    </row>
    <row r="20">
      <c r="A20" s="4" t="inlineStr">
        <is>
          <t>Note payable, net of current portion</t>
        </is>
      </c>
      <c r="B20" s="5" t="n">
        <v>2180300</v>
      </c>
      <c r="C20" s="5" t="n">
        <v>2180300</v>
      </c>
    </row>
    <row r="21">
      <c r="A21" s="4" t="inlineStr">
        <is>
          <t>Subordinated note payable, net of current portion</t>
        </is>
      </c>
      <c r="B21" s="4" t="inlineStr">
        <is>
          <t xml:space="preserve"> </t>
        </is>
      </c>
      <c r="C21" s="5" t="n">
        <v>6158082</v>
      </c>
    </row>
    <row r="22">
      <c r="A22" s="4" t="inlineStr">
        <is>
          <t>Loan payable</t>
        </is>
      </c>
      <c r="B22" s="5" t="n">
        <v>14384956</v>
      </c>
      <c r="C22" s="4" t="inlineStr">
        <is>
          <t xml:space="preserve"> </t>
        </is>
      </c>
    </row>
    <row r="23">
      <c r="A23" s="4" t="inlineStr">
        <is>
          <t>Deferred rent, net of current portion</t>
        </is>
      </c>
      <c r="B23" s="5" t="n">
        <v>63535</v>
      </c>
      <c r="C23" s="4" t="inlineStr">
        <is>
          <t xml:space="preserve"> </t>
        </is>
      </c>
    </row>
    <row r="24">
      <c r="A24" s="4" t="inlineStr">
        <is>
          <t>Total liabilities</t>
        </is>
      </c>
      <c r="B24" s="5" t="n">
        <v>26416433</v>
      </c>
      <c r="C24" s="5" t="n">
        <v>24810978</v>
      </c>
    </row>
    <row r="25">
      <c r="A25" s="4" t="inlineStr">
        <is>
          <t>Commitments and contingencies (Note 10)</t>
        </is>
      </c>
      <c r="B25" s="4" t="inlineStr">
        <is>
          <t xml:space="preserve"> </t>
        </is>
      </c>
      <c r="C25" s="4" t="inlineStr">
        <is>
          <t xml:space="preserve"> </t>
        </is>
      </c>
    </row>
    <row r="26">
      <c r="A26" s="3" t="inlineStr">
        <is>
          <t>Stockholders’ (deficit) equity:</t>
        </is>
      </c>
    </row>
    <row r="27">
      <c r="A27" s="4" t="inlineStr">
        <is>
          <t>Preferred stock, $0.0001 par value; 10,000,000 authorized, no shares issued and outstanding</t>
        </is>
      </c>
      <c r="B27" s="4" t="inlineStr">
        <is>
          <t xml:space="preserve"> </t>
        </is>
      </c>
      <c r="C27" s="4" t="inlineStr">
        <is>
          <t xml:space="preserve"> </t>
        </is>
      </c>
    </row>
    <row r="28">
      <c r="A28" s="4" t="inlineStr">
        <is>
          <t>Common stock, $0.0001 par value; 500,000,000 shares authorized; 26,864,058 and 26,859,850 shares issued and outstanding at March 31, 2021 and December 31, 2020, respectively</t>
        </is>
      </c>
      <c r="B28" s="5" t="n">
        <v>2686</v>
      </c>
      <c r="C28" s="5" t="n">
        <v>2686</v>
      </c>
    </row>
    <row r="29">
      <c r="A29" s="4" t="inlineStr">
        <is>
          <t>Additional paid-in capital</t>
        </is>
      </c>
      <c r="B29" s="5" t="n">
        <v>87834496</v>
      </c>
      <c r="C29" s="5" t="n">
        <v>87051058</v>
      </c>
    </row>
    <row r="30">
      <c r="A30" s="4" t="inlineStr">
        <is>
          <t>Accumulated deficit</t>
        </is>
      </c>
      <c r="B30" s="5" t="n">
        <v>-88782168</v>
      </c>
      <c r="C30" s="5" t="n">
        <v>-83877972</v>
      </c>
    </row>
    <row r="31">
      <c r="A31" s="4" t="inlineStr">
        <is>
          <t>Accumulated other comprehensive loss</t>
        </is>
      </c>
      <c r="B31" s="5" t="n">
        <v>-48632</v>
      </c>
      <c r="C31" s="5" t="n">
        <v>-52162</v>
      </c>
    </row>
    <row r="32">
      <c r="A32" s="4" t="inlineStr">
        <is>
          <t>Total stockholders’ (deficit) equity</t>
        </is>
      </c>
      <c r="B32" s="5" t="n">
        <v>-993618</v>
      </c>
      <c r="C32" s="5" t="n">
        <v>3123610</v>
      </c>
    </row>
    <row r="33">
      <c r="A33" s="4" t="inlineStr">
        <is>
          <t>Total liabilities and stockholders’ (deficit) equity</t>
        </is>
      </c>
      <c r="B33" s="6" t="n">
        <v>25422815</v>
      </c>
      <c r="C33" s="6" t="n">
        <v>2793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SUs of the FASB.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for the three months ended
March 31, 2021 and 2020, cash flows for the three months ended March 31, 2021 and 2020, and convertible preferred stock and stockholders’
(deficit) equity for the three months ended March 31, 2021 and 2020. Operating results for the three months ended March 31, 2021 are
not necessarily indicative of the results that may be expected for the full year ending December 31, 2021. The unaudited interim condensed
consolidated financial statements, presented herein, do not contain the required disclosures under GAAP for annual consolidated financial
statements. The condensed consolidated balance sheet as of December 31, 2020 has been derived from the audited consolidated balance sheet
as of that date. The accompanying unaudited interim condensed consolidated financial statements should be read in conjunction with the
annual audited consolidated financial statements and related notes as of and for the year ended December 31, 2020 included in the Company’s
Annual Report on Form 10 K filed with the Securities and Exchange Commission (“SEC”) on March 31, 2021. </t>
        </is>
      </c>
    </row>
    <row r="5">
      <c r="A5" s="4" t="inlineStr">
        <is>
          <t>Use of Estimates</t>
        </is>
      </c>
      <c r="B5" s="4" t="inlineStr">
        <is>
          <t xml:space="preserve">Use
of Estimates The
preparation of the unaudited interim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based compensation, including
the underlying fair value of the preferred and common stock. Actual results could differ from those estimat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oreign Currency Transactions, Translations and Foreign Operations</t>
        </is>
      </c>
      <c r="B7" s="4" t="inlineStr">
        <is>
          <t xml:space="preserve">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months ended March 31, 2021 and 2020.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8">
      <c r="A8" s="4" t="inlineStr">
        <is>
          <t>Concentrations of Credit Risk and Major Customers</t>
        </is>
      </c>
      <c r="B8" s="4" t="inlineStr">
        <is>
          <t xml:space="preserve">Concentrations
of Credit Risk and Major Customers Financial
instruments at March 31, 2021 and 2020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each of
the three months ended March 31, 2021 and 2020. Revenues from the major customers accounted for 28%, 22% and 10% of revenue for the three
months ended March 31, 2021, and 29%, 18% and 10% of revenue for the three months ended March 31, 2020. Accounts receivable from these
three customers totaled $2,462,951 and $1,037,125 at March 31, 2021 and 2020, respectively. </t>
        </is>
      </c>
    </row>
    <row r="9">
      <c r="A9" s="4" t="inlineStr">
        <is>
          <t>Restricted Cash</t>
        </is>
      </c>
      <c r="B9" s="4" t="inlineStr">
        <is>
          <t xml:space="preserve">Restricted
Cash Restricted
cash represents amounts held on deposit at a commercial bank used to secure the Company’s credit card facility balances and to
collateralize a letter of credit in the name of the Company’s landlord pursuant to a certain operating lease. The following table
provides a reconciliation of the components of cash and restricted cash reported in the Company’s condensed consolidated
balance sheets to the total of the amount presented in the condensed consolidated statements of cash flows:
March 31,
2021 2020
Cash $ 19,052,145 $ 4,223,101
Restricted cash 75,000 2,000,189
Restricted cash - noncurrent 209,796 —
Total cash and restricted cash presented in the condensed consolidated statements of cash flows $ 19,336,941 $ 6,223,290 </t>
        </is>
      </c>
    </row>
    <row r="10">
      <c r="A10" s="4" t="inlineStr">
        <is>
          <t>Impairment of Long-Lived Assets</t>
        </is>
      </c>
      <c r="B10"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1 or 2020. </t>
        </is>
      </c>
    </row>
    <row r="11">
      <c r="A11" s="4" t="inlineStr">
        <is>
          <t>Revenue Recognition</t>
        </is>
      </c>
      <c r="B11" s="4" t="inlineStr">
        <is>
          <t xml:space="preserve">Revenue
Recognition ASC
Topi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unaudited interim condensed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three months ended March 31, 2021 and year ended December
31, 2020:
Three Months Ended Year Ended 2020 (unaudited)
Balance, beginning of period $5,438,555 $5,510,460
Deferral of revenue 4,726,367 16,411,279
Recognition of unearned revenue (4,790,354 ) (16,483,184 )
Balance, end of period $ 5,374,568 $ 5,438,555 Accounts
receivable, net from customers was $3,880,494 and $2,692,540 as of March 31, 2021 and December 31, 2020, respectively. Deferred
revenue consists of billings or payments received in advance of revenue recognized for the Company’s services, as described above,
and is recognized as revenue as earned. As of March 31, 2021, the Company expects to recognize $5,374,568 from remaining performance
obligations over the next 12 months. </t>
        </is>
      </c>
    </row>
    <row r="12">
      <c r="A12" s="4" t="inlineStr">
        <is>
          <t>Stock-Based Compensation</t>
        </is>
      </c>
      <c r="B12" s="4" t="inlineStr">
        <is>
          <t xml:space="preserve">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t>
        </is>
      </c>
    </row>
    <row r="13">
      <c r="A13" s="4" t="inlineStr">
        <is>
          <t>Advertising Costs</t>
        </is>
      </c>
      <c r="B13" s="4" t="inlineStr">
        <is>
          <t xml:space="preserve">Advertising
Costs All
advertising costs are expensed as incurred and included in sales and marketing expenses. Advertising expenses incurred by the Company
were $163,771 and $24,075 for the three months ended March 31, 2021 and 2020, respectively. </t>
        </is>
      </c>
    </row>
    <row r="14">
      <c r="A14" s="4" t="inlineStr">
        <is>
          <t>Net Loss Per Share</t>
        </is>
      </c>
      <c r="B14"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months ended March 31, 2021 and 2020. The
following potentially dilutive securities have been excluded from the computation of diluted weighted-average shares of common stock
outstanding, as they would be anti-dilutive:
March 31, 2021 (unaudited) March 31, 2020 (unaudited)
Convertible preferred stock — 14,812,795
Convertible preferred stock warrants — 2,767,836
Common stock warrants 3,333,791 5,585
Stock options 6,553,893 2,862,798
9,887,684 20,449,014 </t>
        </is>
      </c>
    </row>
    <row r="15">
      <c r="A15" s="4" t="inlineStr">
        <is>
          <t>Recent Accounting Pronouncements</t>
        </is>
      </c>
      <c r="B15" s="4" t="inlineStr">
        <is>
          <t>Recent
Accounting Pronouncements In
February 2016, the FASB issued ASC Topic 842, Leases, (“Topic 842”). This standard requires all entities that lease assets
with terms of more than 12 months to capitalize the assets and related liabilities on the balance sheet. In June 2020, the FASB issued
ASU 2020-05, which amended the effective date of Topic 842 until January 1, 2022. Upon adoption, the standard requires the use of a modified
retrospective transition approach for its adoption. The Company is currently evaluating the effect Topic 842 will have on its unaudited
interim condensed consolidated financial statements and related disclosures. Management expects the assets leased under operating leases,
similar to the leases disclosed in Note 10 to the unaudited interim condensed consolidated financial statements, will be capitalized
together with the related lease obligations on the condensed consolidated balance sheet upon the adoption of Topic
842. In
August 2020, the FASB issued ASU Update No. 2020-06, Debt - Debt with Conversion and Other Options (Subtopic 470-20) and Derivatives
and Hedging - Contracts in Entity’s Own Equity (Subtopic 815-40): Accounting for Convertible Instruments and Contracts in an Entity’s
Own Equity. The goal of the ASU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of adoption to the condensed consolidated financial stat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impact of this standard but does not expect it to have a material impact on its
unaudited interim condensed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of the components of cash and restricted cash</t>
        </is>
      </c>
      <c r="B4" s="4" t="inlineStr">
        <is>
          <t xml:space="preserve">March 31,
2021 2020
Cash $ 19,052,145 $ 4,223,101
Restricted cash 75,000 2,000,189
Restricted cash - noncurrent 209,796 —
Total cash and restricted cash presented in the condensed consolidated statements of cash flows $ 19,336,941 $ 6,223,290 </t>
        </is>
      </c>
    </row>
    <row r="5">
      <c r="A5" s="4" t="inlineStr">
        <is>
          <t>Schedule of liability deferred revenue</t>
        </is>
      </c>
      <c r="B5" s="4" t="inlineStr">
        <is>
          <t xml:space="preserve">Three Months Ended Year Ended 2020 (unaudited)
Balance, beginning of period $5,438,555 $5,510,460
Deferral of revenue 4,726,367 16,411,279
Recognition of unearned revenue (4,790,354 ) (16,483,184 )
Balance, end of period $ 5,374,568 $ 5,438,555 </t>
        </is>
      </c>
    </row>
    <row r="6">
      <c r="A6" s="4" t="inlineStr">
        <is>
          <t>Schedule of diluted weighted-average shares of common stock outstanding</t>
        </is>
      </c>
      <c r="B6" s="4" t="inlineStr">
        <is>
          <t xml:space="preserve">March 31, 2021 (unaudited) March 31, 2020 (unaudited)
Convertible preferred stock — 14,812,795
Convertible preferred stock warrants — 2,767,836
Common stock warrants 3,333,791 5,585
Stock options 6,553,893 2,862,798
9,887,684 20,449,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2021 (unaudited) December 31,
2020 (unaudited)
Computer hardware, software and equipment $ 5,725,404 $ 5,557,034
Leasehold improvements 2,174,001 2,186,239
Furniture and fixtures 271,315 270,943
8,170,720 8,014,216
Less: accumulated depreciation (7,222,936 ) (7,021,842 )
Property and equipment, net $ 947,784 $ 992,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Disclosure of Accrued Expenses and Other Current Liabilities [Abstract]</t>
        </is>
      </c>
    </row>
    <row r="4">
      <c r="A4" s="4" t="inlineStr">
        <is>
          <t>Schedule of accrued expenses and other current liabilities</t>
        </is>
      </c>
      <c r="B4" s="4" t="inlineStr">
        <is>
          <t xml:space="preserve">March
31, 2021 (unaudited) December
31, 2020 (unaudited)
Accrued compensation $ 1,003,102 $ 1,711,377
Accrued other 532,883 611,947
Accrued vendor partner liabilities 580,698 559,478
Deferred rent — 20,877
Accrued professional fees 188,817 150,859
Accrued VAT and other taxes 50,619 54,755
$ 2,356,119 $ 3,109,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future minimum payments under the sub agreement</t>
        </is>
      </c>
      <c r="B4" s="4" t="inlineStr">
        <is>
          <t xml:space="preserve">2021 (remaining nine months) $ —
2022 1,500,000
2023 6,000,000
2024 6,000,000
2025 1,500,000
15,000,000
End of term charge 1,125,000
16,125,000
Less unamortized debt discount (1,740,044 )
Sub agreement borrowing net of discount 14,384,956
Less current portion —
Sub agreement borrowings, non-current portion $ 14,384,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Preferred Stock and Convertible Preferred Stock (Tables)</t>
        </is>
      </c>
      <c r="B1" s="2" t="inlineStr">
        <is>
          <t>3 Months Ended</t>
        </is>
      </c>
    </row>
    <row r="2">
      <c r="B2" s="2" t="inlineStr">
        <is>
          <t>Mar. 31, 2021</t>
        </is>
      </c>
    </row>
    <row r="3">
      <c r="A3" s="3" t="inlineStr">
        <is>
          <t>Stockholders' Equity Note [Abstract]</t>
        </is>
      </c>
    </row>
    <row r="4">
      <c r="A4" s="4" t="inlineStr">
        <is>
          <t>Schedule of warrants outstanding to acquire shares of its common stock</t>
        </is>
      </c>
      <c r="B4" s="4" t="inlineStr">
        <is>
          <t xml:space="preserve">Expiration Date Shares of common stock issuance upon exercise of warrants Exercise
June 11, 2025 234 $ 96.24
November 13, 2025 218,078 $ 3.00
July 28, 2027 91 $ 106.17
August 28, 2028 1,052 $ 39.76
September 2, 2029 2,767,836 $ 2.88
Earlier of March 24, 2031 and the third anniversary of the Company’s listing on Nasdaq 346,500 $ 3.00
3,333,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ree Months Ended (unaudited)
2021 2020
General and administrative $ 217,291 $ 70,565
Sales and marketing 41,406 14,464
Research and development 70,599 9,505
Cost of revenues 55,111 2,774
$ 384,407 $ 97,308 </t>
        </is>
      </c>
    </row>
    <row r="5">
      <c r="A5" s="4" t="inlineStr">
        <is>
          <t>Schedule of fair value of option grants weighted average assumptions</t>
        </is>
      </c>
      <c r="B5" s="4" t="inlineStr">
        <is>
          <t xml:space="preserve">Three Months Ended (unaudited)
2021 2020
Expected term (in years) 5.8 6.3
Expected Volatility 54.5 % 40.3 %
Risk-free rate 0.8 % 1.5 %
Dividend rate — — </t>
        </is>
      </c>
    </row>
    <row r="6">
      <c r="A6" s="4" t="inlineStr">
        <is>
          <t>Schedule of stock option activity</t>
        </is>
      </c>
      <c r="B6" s="4" t="inlineStr">
        <is>
          <t xml:space="preserve">Number of Shares under Option Plan Weighted-Average Exercise Price per Option Weighted- Average Remaining Contractual Life (in years)
Outstanding at December 31, 2020 4,211,857 $ 0.76 8.6
Granted 2,378,915 $ 3.00
Exercised — $ —
Forfeited and expired (36,879 ) $ 0.78
Outstanding at March 31, 2021 6,553,893 $ 1.58 8.6
Exercisable at March 31, 2021 2,761,490 $ 0.86 8.4
Vested and expected to vest at March 31, 2021 6,553,893 $ 1.58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under all non-cancelable operating leases</t>
        </is>
      </c>
      <c r="B4" s="4" t="inlineStr">
        <is>
          <t xml:space="preserve">2021 (remaining nine months) $ 275,968
2022 848,602
2023 874,060
2024 900,281
2025 150,779
Total $ 3,049,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s>
  <sheetData>
    <row r="1">
      <c r="A1" s="1" t="inlineStr">
        <is>
          <t>Organization and Nature of Busines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Description of substantial going concern</t>
        </is>
      </c>
      <c r="D4" s="4" t="inlineStr">
        <is>
          <t>the Company has evaluated whether
there are conditions and events, considered in the aggregate, that raise substantial doubt about the Company’s ability to continue
as a going concern within one year after the date that the unaudited interim condensed consolidated financial statements are issued.</t>
        </is>
      </c>
    </row>
    <row r="5">
      <c r="A5" s="4" t="inlineStr">
        <is>
          <t>Net Income (Loss) Attributable to Noncontrolling Interest</t>
        </is>
      </c>
      <c r="B5" s="9" t="n">
        <v>4.9</v>
      </c>
      <c r="C5" s="9" t="n">
        <v>4.7</v>
      </c>
    </row>
    <row r="6">
      <c r="A6" s="4" t="inlineStr">
        <is>
          <t>Accumulated deficit</t>
        </is>
      </c>
      <c r="B6" s="9" t="n">
        <v>8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and Summary of Significant Accounting Policies (Details)</t>
        </is>
      </c>
      <c r="B1" s="2" t="inlineStr">
        <is>
          <t>3 Months Ended</t>
        </is>
      </c>
      <c r="D1" s="2" t="inlineStr">
        <is>
          <t>12 Months Ended</t>
        </is>
      </c>
    </row>
    <row r="2">
      <c r="B2" s="2" t="inlineStr">
        <is>
          <t>Mar. 31, 2021USD ($)</t>
        </is>
      </c>
      <c r="C2" s="2" t="inlineStr">
        <is>
          <t>Mar. 31, 2020USD ($)</t>
        </is>
      </c>
      <c r="D2" s="2" t="inlineStr">
        <is>
          <t>Dec. 31, 2019USD ($)</t>
        </is>
      </c>
      <c r="E2" s="2" t="inlineStr">
        <is>
          <t>Dec. 31, 2020USD ($)</t>
        </is>
      </c>
    </row>
    <row r="3">
      <c r="A3" s="3" t="inlineStr">
        <is>
          <t>Basis of Presentation and Summary of Significant Accounting Policies (Details) [Line Items]</t>
        </is>
      </c>
    </row>
    <row r="4">
      <c r="A4" s="4" t="inlineStr">
        <is>
          <t>Number of segment</t>
        </is>
      </c>
      <c r="B4" s="5" t="n">
        <v>1</v>
      </c>
    </row>
    <row r="5">
      <c r="A5" s="4" t="inlineStr">
        <is>
          <t>Number of customers</t>
        </is>
      </c>
      <c r="B5" s="5" t="n">
        <v>3</v>
      </c>
      <c r="C5" s="5" t="n">
        <v>3</v>
      </c>
    </row>
    <row r="6">
      <c r="A6" s="4" t="inlineStr">
        <is>
          <t>Accounts receiveble from customers (in Dollars)</t>
        </is>
      </c>
      <c r="B6" s="6" t="n">
        <v>2462951</v>
      </c>
      <c r="C6" s="6" t="n">
        <v>1037125</v>
      </c>
    </row>
    <row r="7">
      <c r="A7" s="4" t="inlineStr">
        <is>
          <t>Accounts receivable, net (in Dollars)</t>
        </is>
      </c>
      <c r="B7" s="5" t="n">
        <v>3880494</v>
      </c>
      <c r="D7" s="6" t="n">
        <v>3880494</v>
      </c>
      <c r="E7" s="6" t="n">
        <v>2692540</v>
      </c>
    </row>
    <row r="8">
      <c r="A8" s="4" t="inlineStr">
        <is>
          <t>Recognition of Deferred Revenue (in Dollars)</t>
        </is>
      </c>
      <c r="D8" s="5" t="n">
        <v>5374568</v>
      </c>
    </row>
    <row r="9">
      <c r="A9" s="4" t="inlineStr">
        <is>
          <t>Advertising expenses (in Dollars)</t>
        </is>
      </c>
      <c r="B9" s="6" t="n">
        <v>163771</v>
      </c>
      <c r="D9" s="6" t="n">
        <v>24075</v>
      </c>
    </row>
    <row r="10">
      <c r="A10" s="4" t="inlineStr">
        <is>
          <t>Sales Revenue [Member]</t>
        </is>
      </c>
    </row>
    <row r="11">
      <c r="A11" s="3" t="inlineStr">
        <is>
          <t>Basis of Presentation and Summary of Significant Accounting Policies (Details) [Line Items]</t>
        </is>
      </c>
    </row>
    <row r="12">
      <c r="A12" s="4" t="inlineStr">
        <is>
          <t>Concentration risk, percentage</t>
        </is>
      </c>
      <c r="B12" s="4" t="inlineStr">
        <is>
          <t>10.00%</t>
        </is>
      </c>
    </row>
    <row r="13">
      <c r="A13" s="4" t="inlineStr">
        <is>
          <t>Number of customers</t>
        </is>
      </c>
      <c r="B13" s="5" t="n">
        <v>3</v>
      </c>
      <c r="C13" s="5" t="n">
        <v>3</v>
      </c>
    </row>
    <row r="14">
      <c r="A14" s="4" t="inlineStr">
        <is>
          <t>Sales Revenue [Member] | Customer One [Member]</t>
        </is>
      </c>
    </row>
    <row r="15">
      <c r="A15" s="3" t="inlineStr">
        <is>
          <t>Basis of Presentation and Summary of Significant Accounting Policies (Details) [Line Items]</t>
        </is>
      </c>
    </row>
    <row r="16">
      <c r="A16" s="4" t="inlineStr">
        <is>
          <t>Concentration risk, percentage</t>
        </is>
      </c>
      <c r="B16" s="4" t="inlineStr">
        <is>
          <t>28.00%</t>
        </is>
      </c>
      <c r="C16" s="4" t="inlineStr">
        <is>
          <t>29.00%</t>
        </is>
      </c>
    </row>
    <row r="17">
      <c r="A17" s="4" t="inlineStr">
        <is>
          <t>Sales Revenue [Member] | Customer Two [Member]</t>
        </is>
      </c>
    </row>
    <row r="18">
      <c r="A18" s="3" t="inlineStr">
        <is>
          <t>Basis of Presentation and Summary of Significant Accounting Policies (Details) [Line Items]</t>
        </is>
      </c>
    </row>
    <row r="19">
      <c r="A19" s="4" t="inlineStr">
        <is>
          <t>Concentration risk, percentage</t>
        </is>
      </c>
      <c r="B19" s="4" t="inlineStr">
        <is>
          <t>22.00%</t>
        </is>
      </c>
      <c r="C19" s="4" t="inlineStr">
        <is>
          <t>18.00%</t>
        </is>
      </c>
    </row>
    <row r="20">
      <c r="A20" s="4" t="inlineStr">
        <is>
          <t>Sales Revenue [Member] | Customer Three [Member]</t>
        </is>
      </c>
    </row>
    <row r="21">
      <c r="A21" s="3" t="inlineStr">
        <is>
          <t>Basis of Presentation and Summary of Significant Accounting Policies (Details) [Line Items]</t>
        </is>
      </c>
    </row>
    <row r="22">
      <c r="A22" s="4" t="inlineStr">
        <is>
          <t>Concentration risk, percentage</t>
        </is>
      </c>
      <c r="B22" s="4" t="inlineStr">
        <is>
          <t>10.00%</t>
        </is>
      </c>
      <c r="C22"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1</t>
        </is>
      </c>
      <c r="C1" s="2" t="inlineStr">
        <is>
          <t>Dec. 31, 2020</t>
        </is>
      </c>
    </row>
    <row r="2">
      <c r="A2" s="3" t="inlineStr">
        <is>
          <t>Statement of Financial Position [Abstract]</t>
        </is>
      </c>
    </row>
    <row r="3">
      <c r="A3" s="4" t="inlineStr">
        <is>
          <t>Allowance for doubtful accounts (in Dollars)</t>
        </is>
      </c>
      <c r="B3" s="6" t="n">
        <v>9882</v>
      </c>
      <c r="C3" s="6" t="n">
        <v>9882</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26864058</v>
      </c>
      <c r="C10" s="5" t="n">
        <v>26859850</v>
      </c>
    </row>
    <row r="11">
      <c r="A11" s="4" t="inlineStr">
        <is>
          <t>Common Stock, shares outstanding</t>
        </is>
      </c>
      <c r="B11" s="5" t="n">
        <v>26864058</v>
      </c>
      <c r="C11" s="5" t="n">
        <v>26859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reconciliation of the components of cash and restricted cash - USD ($)</t>
        </is>
      </c>
      <c r="B1" s="2" t="inlineStr">
        <is>
          <t>Mar. 31, 2021</t>
        </is>
      </c>
      <c r="C1" s="2" t="inlineStr">
        <is>
          <t>Mar. 31, 2020</t>
        </is>
      </c>
    </row>
    <row r="2">
      <c r="A2" s="3" t="inlineStr">
        <is>
          <t>Schedule of reconciliation of the components of cash and restricted cash [Abstract]</t>
        </is>
      </c>
    </row>
    <row r="3">
      <c r="A3" s="4" t="inlineStr">
        <is>
          <t>Cash</t>
        </is>
      </c>
      <c r="B3" s="6" t="n">
        <v>19052145</v>
      </c>
      <c r="C3" s="6" t="n">
        <v>4223101</v>
      </c>
    </row>
    <row r="4">
      <c r="A4" s="4" t="inlineStr">
        <is>
          <t>Restricted cash</t>
        </is>
      </c>
      <c r="B4" s="5" t="n">
        <v>75000</v>
      </c>
      <c r="C4" s="5" t="n">
        <v>2000189</v>
      </c>
    </row>
    <row r="5">
      <c r="A5" s="4" t="inlineStr">
        <is>
          <t>Restricted cash - noncurrent</t>
        </is>
      </c>
      <c r="B5" s="5" t="n">
        <v>209796</v>
      </c>
      <c r="C5" s="4" t="inlineStr">
        <is>
          <t xml:space="preserve"> </t>
        </is>
      </c>
    </row>
    <row r="6">
      <c r="A6" s="4" t="inlineStr">
        <is>
          <t>Total cash and restricted cash presented in the condensed consolidated statements of cash flows</t>
        </is>
      </c>
      <c r="B6" s="6" t="n">
        <v>19336941</v>
      </c>
      <c r="C6" s="6" t="n">
        <v>62232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liability deferred revenue - USD ($)</t>
        </is>
      </c>
      <c r="B1" s="2" t="inlineStr">
        <is>
          <t>3 Months Ended</t>
        </is>
      </c>
      <c r="C1" s="2" t="inlineStr">
        <is>
          <t>12 Months Ended</t>
        </is>
      </c>
    </row>
    <row r="2">
      <c r="B2" s="2" t="inlineStr">
        <is>
          <t>Mar. 31, 2021</t>
        </is>
      </c>
      <c r="C2" s="2" t="inlineStr">
        <is>
          <t>Dec. 31, 2020</t>
        </is>
      </c>
    </row>
    <row r="3">
      <c r="A3" s="3" t="inlineStr">
        <is>
          <t>Schedule of liability deferred revenue [Abstract]</t>
        </is>
      </c>
    </row>
    <row r="4">
      <c r="A4" s="4" t="inlineStr">
        <is>
          <t>Balance, beginning of period</t>
        </is>
      </c>
      <c r="B4" s="6" t="n">
        <v>5438555</v>
      </c>
      <c r="C4" s="6" t="n">
        <v>5510460</v>
      </c>
    </row>
    <row r="5">
      <c r="A5" s="4" t="inlineStr">
        <is>
          <t>Deferral of revenue</t>
        </is>
      </c>
      <c r="B5" s="5" t="n">
        <v>4726367</v>
      </c>
      <c r="C5" s="5" t="n">
        <v>16411279</v>
      </c>
    </row>
    <row r="6">
      <c r="A6" s="4" t="inlineStr">
        <is>
          <t>Recognition of unearned revenue</t>
        </is>
      </c>
      <c r="B6" s="5" t="n">
        <v>-4790354</v>
      </c>
      <c r="C6" s="5" t="n">
        <v>-16483184</v>
      </c>
    </row>
    <row r="7">
      <c r="A7" s="4" t="inlineStr">
        <is>
          <t>Balance, end of period</t>
        </is>
      </c>
      <c r="B7" s="6" t="n">
        <v>5374568</v>
      </c>
      <c r="C7" s="6" t="n">
        <v>54385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iluted weighted-average shares of common stock outstanding - shares</t>
        </is>
      </c>
      <c r="B1" s="2" t="inlineStr">
        <is>
          <t>3 Months Ended</t>
        </is>
      </c>
    </row>
    <row r="2">
      <c r="B2" s="2" t="inlineStr">
        <is>
          <t>Mar. 31, 2021</t>
        </is>
      </c>
      <c r="C2" s="2" t="inlineStr">
        <is>
          <t>Mar. 31, 2020</t>
        </is>
      </c>
    </row>
    <row r="3">
      <c r="A3" s="3" t="inlineStr">
        <is>
          <t>Basis of Presentation and Summary of Significant Accounting Policies (Details) - Schedule of diluted weighted-average shares of common stock outstanding [Line Items]</t>
        </is>
      </c>
    </row>
    <row r="4">
      <c r="A4" s="4" t="inlineStr">
        <is>
          <t>Weighted-average shares of common stock outstanding</t>
        </is>
      </c>
      <c r="B4" s="5" t="n">
        <v>9887684</v>
      </c>
      <c r="C4" s="5" t="n">
        <v>20449014</v>
      </c>
    </row>
    <row r="5">
      <c r="A5" s="4" t="inlineStr">
        <is>
          <t>Stock options [Member]</t>
        </is>
      </c>
    </row>
    <row r="6">
      <c r="A6" s="3" t="inlineStr">
        <is>
          <t>Basis of Presentation and Summary of Significant Accounting Policies (Details) - Schedule of diluted weighted-average shares of common stock outstanding [Line Items]</t>
        </is>
      </c>
    </row>
    <row r="7">
      <c r="A7" s="4" t="inlineStr">
        <is>
          <t>Weighted-average shares of common stock outstanding</t>
        </is>
      </c>
      <c r="B7" s="5" t="n">
        <v>6553893</v>
      </c>
      <c r="C7" s="5" t="n">
        <v>2862798</v>
      </c>
    </row>
    <row r="8">
      <c r="A8" s="4" t="inlineStr">
        <is>
          <t>Convertible preferred stock [Member]</t>
        </is>
      </c>
    </row>
    <row r="9">
      <c r="A9" s="3" t="inlineStr">
        <is>
          <t>Basis of Presentation and Summary of Significant Accounting Policies (Details) - Schedule of diluted weighted-average shares of common stock outstanding [Line Items]</t>
        </is>
      </c>
    </row>
    <row r="10">
      <c r="A10" s="4" t="inlineStr">
        <is>
          <t>Weighted-average shares of common stock outstanding</t>
        </is>
      </c>
      <c r="B10" s="4" t="inlineStr">
        <is>
          <t xml:space="preserve"> </t>
        </is>
      </c>
      <c r="C10" s="5" t="n">
        <v>14812795</v>
      </c>
    </row>
    <row r="11">
      <c r="A11" s="4" t="inlineStr">
        <is>
          <t>Convertible preferred stock warrants [Member]</t>
        </is>
      </c>
    </row>
    <row r="12">
      <c r="A12" s="3" t="inlineStr">
        <is>
          <t>Basis of Presentation and Summary of Significant Accounting Policies (Details) - Schedule of diluted weighted-average shares of common stock outstanding [Line Items]</t>
        </is>
      </c>
    </row>
    <row r="13">
      <c r="A13" s="4" t="inlineStr">
        <is>
          <t>Weighted-average shares of common stock outstanding</t>
        </is>
      </c>
      <c r="B13" s="4" t="inlineStr">
        <is>
          <t xml:space="preserve"> </t>
        </is>
      </c>
      <c r="C13" s="5" t="n">
        <v>2767836</v>
      </c>
    </row>
    <row r="14">
      <c r="A14" s="4" t="inlineStr">
        <is>
          <t>Common stock warrants [Member]</t>
        </is>
      </c>
    </row>
    <row r="15">
      <c r="A15" s="3" t="inlineStr">
        <is>
          <t>Basis of Presentation and Summary of Significant Accounting Policies (Details) - Schedule of diluted weighted-average shares of common stock outstanding [Line Items]</t>
        </is>
      </c>
    </row>
    <row r="16">
      <c r="A16" s="4" t="inlineStr">
        <is>
          <t>Weighted-average shares of common stock outstanding</t>
        </is>
      </c>
      <c r="B16" s="5" t="n">
        <v>3333791</v>
      </c>
      <c r="C16" s="5" t="n">
        <v>55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Malo Holdings Corporation Merger (Details)</t>
        </is>
      </c>
      <c r="B1" s="2" t="inlineStr">
        <is>
          <t>Dec. 31, 2020USD ($)</t>
        </is>
      </c>
    </row>
    <row r="2">
      <c r="A2" s="3" t="inlineStr">
        <is>
          <t>Business Combinations [Abstract]</t>
        </is>
      </c>
    </row>
    <row r="3">
      <c r="A3" s="4" t="inlineStr">
        <is>
          <t>Cash</t>
        </is>
      </c>
      <c r="B3" s="6" t="n">
        <v>4000</v>
      </c>
    </row>
    <row r="4">
      <c r="A4" s="4" t="inlineStr">
        <is>
          <t>Payables and accruals</t>
        </is>
      </c>
      <c r="B4" s="5" t="n">
        <v>56000</v>
      </c>
    </row>
    <row r="5">
      <c r="A5" s="4" t="inlineStr">
        <is>
          <t>Closing amount</t>
        </is>
      </c>
      <c r="B5" s="5" t="n">
        <v>50000</v>
      </c>
    </row>
    <row r="6">
      <c r="A6" s="4" t="inlineStr">
        <is>
          <t>Transaction costs</t>
        </is>
      </c>
      <c r="B6" s="6" t="n">
        <v>75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3 Months Ended</t>
        </is>
      </c>
    </row>
    <row r="2">
      <c r="B2" s="2" t="inlineStr">
        <is>
          <t>Mar. 31, 2021USD ($)</t>
        </is>
      </c>
    </row>
    <row r="3">
      <c r="A3" s="4" t="inlineStr">
        <is>
          <t>Subordinated note payable [Member]</t>
        </is>
      </c>
    </row>
    <row r="4">
      <c r="A4" s="3" t="inlineStr">
        <is>
          <t>Fair Value Measurements (Details) [Line Items]</t>
        </is>
      </c>
    </row>
    <row r="5">
      <c r="A5" s="4" t="inlineStr">
        <is>
          <t>Financial instruments fair value</t>
        </is>
      </c>
      <c r="B5" s="6" t="n">
        <v>16000000</v>
      </c>
    </row>
    <row r="6">
      <c r="A6" s="4" t="inlineStr">
        <is>
          <t>Fair value carrying value</t>
        </is>
      </c>
      <c r="B6" s="5" t="n">
        <v>14384956</v>
      </c>
    </row>
    <row r="7">
      <c r="A7" s="4" t="inlineStr">
        <is>
          <t>PPP Loan [Member]</t>
        </is>
      </c>
    </row>
    <row r="8">
      <c r="A8" s="3" t="inlineStr">
        <is>
          <t>Fair Value Measurements (Details) [Line Items]</t>
        </is>
      </c>
    </row>
    <row r="9">
      <c r="A9" s="4" t="inlineStr">
        <is>
          <t>Financial instruments fair value</t>
        </is>
      </c>
      <c r="B9" s="5" t="n">
        <v>2000000</v>
      </c>
    </row>
    <row r="10">
      <c r="A10" s="4" t="inlineStr">
        <is>
          <t>Fair value carrying value</t>
        </is>
      </c>
      <c r="B10" s="6" t="n">
        <v>2180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201593</v>
      </c>
      <c r="C4" s="6" t="n">
        <v>2176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Property and equipment, gross</t>
        </is>
      </c>
      <c r="B4" s="6" t="n">
        <v>8170720</v>
      </c>
      <c r="C4" s="6" t="n">
        <v>8014216</v>
      </c>
    </row>
    <row r="5">
      <c r="A5" s="4" t="inlineStr">
        <is>
          <t>Less: accumulated depreciation and amortization</t>
        </is>
      </c>
      <c r="B5" s="5" t="n">
        <v>-7222936</v>
      </c>
      <c r="C5" s="5" t="n">
        <v>-7021842</v>
      </c>
    </row>
    <row r="6">
      <c r="A6" s="4" t="inlineStr">
        <is>
          <t>Property and equipment, net</t>
        </is>
      </c>
      <c r="B6" s="5" t="n">
        <v>947784</v>
      </c>
      <c r="C6" s="5" t="n">
        <v>992374</v>
      </c>
    </row>
    <row r="7">
      <c r="A7" s="4" t="inlineStr">
        <is>
          <t>Computer hardware, software and equipment [Member]</t>
        </is>
      </c>
    </row>
    <row r="8">
      <c r="A8" s="3" t="inlineStr">
        <is>
          <t>Property, Plant and Equipment [Line Items]</t>
        </is>
      </c>
    </row>
    <row r="9">
      <c r="A9" s="4" t="inlineStr">
        <is>
          <t>Property and equipment, gross</t>
        </is>
      </c>
      <c r="B9" s="5" t="n">
        <v>5725404</v>
      </c>
      <c r="C9" s="5" t="n">
        <v>5557034</v>
      </c>
    </row>
    <row r="10">
      <c r="A10" s="4" t="inlineStr">
        <is>
          <t>Leasehold improvements [Member]</t>
        </is>
      </c>
    </row>
    <row r="11">
      <c r="A11" s="3" t="inlineStr">
        <is>
          <t>Property, Plant and Equipment [Line Items]</t>
        </is>
      </c>
    </row>
    <row r="12">
      <c r="A12" s="4" t="inlineStr">
        <is>
          <t>Property and equipment, gross</t>
        </is>
      </c>
      <c r="B12" s="5" t="n">
        <v>2174001</v>
      </c>
      <c r="C12" s="5" t="n">
        <v>2186239</v>
      </c>
    </row>
    <row r="13">
      <c r="A13" s="4" t="inlineStr">
        <is>
          <t>Furniture and fixtures [Member]</t>
        </is>
      </c>
    </row>
    <row r="14">
      <c r="A14" s="3" t="inlineStr">
        <is>
          <t>Property, Plant and Equipment [Line Items]</t>
        </is>
      </c>
    </row>
    <row r="15">
      <c r="A15" s="4" t="inlineStr">
        <is>
          <t>Property and equipment, gross</t>
        </is>
      </c>
      <c r="B15" s="6" t="n">
        <v>271315</v>
      </c>
      <c r="C15" s="6" t="n">
        <v>2709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1</t>
        </is>
      </c>
      <c r="C1" s="2" t="inlineStr">
        <is>
          <t>Dec. 31, 2020</t>
        </is>
      </c>
    </row>
    <row r="2">
      <c r="A2" s="3" t="inlineStr">
        <is>
          <t>Schedule of accrued expenses and other current liabilities [Abstract]</t>
        </is>
      </c>
    </row>
    <row r="3">
      <c r="A3" s="4" t="inlineStr">
        <is>
          <t>Accrued compensation</t>
        </is>
      </c>
      <c r="B3" s="6" t="n">
        <v>1003102</v>
      </c>
      <c r="C3" s="6" t="n">
        <v>1711377</v>
      </c>
    </row>
    <row r="4">
      <c r="A4" s="4" t="inlineStr">
        <is>
          <t>Accrued other</t>
        </is>
      </c>
      <c r="B4" s="5" t="n">
        <v>532883</v>
      </c>
      <c r="C4" s="5" t="n">
        <v>611947</v>
      </c>
    </row>
    <row r="5">
      <c r="A5" s="4" t="inlineStr">
        <is>
          <t>Accrued vendor partner liabilities</t>
        </is>
      </c>
      <c r="B5" s="5" t="n">
        <v>580698</v>
      </c>
      <c r="C5" s="5" t="n">
        <v>559478</v>
      </c>
    </row>
    <row r="6">
      <c r="A6" s="4" t="inlineStr">
        <is>
          <t>Deferred rent</t>
        </is>
      </c>
      <c r="B6" s="4" t="inlineStr">
        <is>
          <t xml:space="preserve"> </t>
        </is>
      </c>
      <c r="C6" s="5" t="n">
        <v>20877</v>
      </c>
    </row>
    <row r="7">
      <c r="A7" s="4" t="inlineStr">
        <is>
          <t>Accrued professional fees</t>
        </is>
      </c>
      <c r="B7" s="5" t="n">
        <v>188817</v>
      </c>
      <c r="C7" s="5" t="n">
        <v>150859</v>
      </c>
    </row>
    <row r="8">
      <c r="A8" s="4" t="inlineStr">
        <is>
          <t>Accrued VAT and other taxes</t>
        </is>
      </c>
      <c r="B8" s="5" t="n">
        <v>50619</v>
      </c>
      <c r="C8" s="5" t="n">
        <v>54755</v>
      </c>
    </row>
    <row r="9">
      <c r="A9" s="4" t="inlineStr">
        <is>
          <t>Accrued expenses and other current liabilities</t>
        </is>
      </c>
      <c r="B9" s="6" t="n">
        <v>2356119</v>
      </c>
      <c r="C9" s="6" t="n">
        <v>3109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4" customWidth="1" min="6" max="6"/>
    <col width="80" customWidth="1" min="7" max="7"/>
    <col width="14" customWidth="1" min="8" max="8"/>
    <col width="14" customWidth="1" min="9" max="9"/>
  </cols>
  <sheetData>
    <row r="1">
      <c r="A1" s="1" t="inlineStr">
        <is>
          <t>Debt (Details) - USD ($)</t>
        </is>
      </c>
      <c r="B1" s="2" t="inlineStr">
        <is>
          <t>Apr. 11, 2020</t>
        </is>
      </c>
      <c r="C1" s="2" t="inlineStr">
        <is>
          <t>Mar. 25, 2021</t>
        </is>
      </c>
      <c r="D1" s="2" t="inlineStr">
        <is>
          <t>Oct. 31, 2018</t>
        </is>
      </c>
      <c r="E1" s="2" t="inlineStr">
        <is>
          <t>May 31, 2017</t>
        </is>
      </c>
      <c r="F1" s="2" t="inlineStr">
        <is>
          <t>Jun. 30, 2015</t>
        </is>
      </c>
      <c r="G1" s="2" t="inlineStr">
        <is>
          <t>Mar. 31, 2021</t>
        </is>
      </c>
      <c r="H1" s="2" t="inlineStr">
        <is>
          <t>Mar. 31, 2020</t>
        </is>
      </c>
      <c r="I1" s="2" t="inlineStr">
        <is>
          <t>Dec. 31, 2020</t>
        </is>
      </c>
    </row>
    <row r="2">
      <c r="A2" s="3" t="inlineStr">
        <is>
          <t>Debt (Details) [Line Items]</t>
        </is>
      </c>
    </row>
    <row r="3">
      <c r="A3" s="4" t="inlineStr">
        <is>
          <t>Maintain minimum amount</t>
        </is>
      </c>
      <c r="G3" s="6" t="n">
        <v>2000000</v>
      </c>
    </row>
    <row r="4">
      <c r="A4" s="4" t="inlineStr">
        <is>
          <t>Outstanding balance of note payable</t>
        </is>
      </c>
      <c r="G4" s="4" t="inlineStr">
        <is>
          <t xml:space="preserve"> </t>
        </is>
      </c>
      <c r="I4" s="6" t="n">
        <v>2893667</v>
      </c>
    </row>
    <row r="5">
      <c r="A5" s="4" t="inlineStr">
        <is>
          <t>Exercisable and expire</t>
        </is>
      </c>
      <c r="D5" s="4" t="inlineStr">
        <is>
          <t>The warrants have an exercise price of $96.24 per
share and $106.17 per share, are immediately exercisable and expire in June 2025 and July 2027, respectively.</t>
        </is>
      </c>
    </row>
    <row r="6">
      <c r="A6" s="4" t="inlineStr">
        <is>
          <t>Maturity date description</t>
        </is>
      </c>
      <c r="E6" s="4" t="inlineStr">
        <is>
          <t>Pursuant to the Sub Agreement,
a final payment of $650,000 was payable at the maturity date in April 2023.</t>
        </is>
      </c>
    </row>
    <row r="7">
      <c r="A7" s="4" t="inlineStr">
        <is>
          <t>Amortized discount</t>
        </is>
      </c>
      <c r="G7" s="5" t="n">
        <v>33921</v>
      </c>
      <c r="H7" s="6" t="n">
        <v>35902</v>
      </c>
    </row>
    <row r="8">
      <c r="A8" s="4" t="inlineStr">
        <is>
          <t>Unamortized discount</t>
        </is>
      </c>
      <c r="G8" s="5" t="n">
        <v>1740044</v>
      </c>
      <c r="I8" s="5" t="n">
        <v>194816</v>
      </c>
    </row>
    <row r="9">
      <c r="A9" s="4" t="inlineStr">
        <is>
          <t>Interest expense</t>
        </is>
      </c>
      <c r="G9" s="5" t="n">
        <v>246231</v>
      </c>
    </row>
    <row r="10">
      <c r="A10" s="4" t="inlineStr">
        <is>
          <t>Remaining unamortized debt discount</t>
        </is>
      </c>
      <c r="G10" s="6" t="n">
        <v>160895</v>
      </c>
    </row>
    <row r="11">
      <c r="A11" s="4" t="inlineStr">
        <is>
          <t>Description of debt</t>
        </is>
      </c>
      <c r="G11" s="4" t="inlineStr">
        <is>
          <t>the
final payment of $1,125,000 as both a discount and an increase to the principal amount of the debt. The Company also capitalized certain
lender and legal costs associated with the Loan Agreement totaling $232,199, which were recorded as a discount to the loan. The aggregate
discount of $1,752,611 is being amortized to interest expense over the repayment term of the Loan and Security Agreement. The Company
amortized $12,567 of the discount to interest expense during the three months ended March 31, 2021. At March 31, 2021, the remaining unamortized
discount was $1,740,044.</t>
        </is>
      </c>
    </row>
    <row r="12">
      <c r="A12" s="4" t="inlineStr">
        <is>
          <t>Outstanding balance</t>
        </is>
      </c>
      <c r="G12" s="6" t="n">
        <v>2180300</v>
      </c>
      <c r="I12" s="6" t="n">
        <v>2180300</v>
      </c>
    </row>
    <row r="13">
      <c r="A13" s="4" t="inlineStr">
        <is>
          <t>Investment agreement, description</t>
        </is>
      </c>
      <c r="G13" s="4" t="inlineStr">
        <is>
          <t>the Lender and its affiliates a right to purchase in the Company’s future
private equity financings up to a total $3,000,000 (if the Company only draws the first tranche) or $3,400,000 (if the Company draws the
second tranche) at the same per share purchase price and terms as other investors in such private equity financings.</t>
        </is>
      </c>
    </row>
    <row r="14">
      <c r="A14" s="4" t="inlineStr">
        <is>
          <t>Warrant [Member]</t>
        </is>
      </c>
    </row>
    <row r="15">
      <c r="A15" s="3" t="inlineStr">
        <is>
          <t>Debt (Details) [Line Items]</t>
        </is>
      </c>
    </row>
    <row r="16">
      <c r="A16" s="4" t="inlineStr">
        <is>
          <t>Purchase of shares (in Shares)</t>
        </is>
      </c>
      <c r="D16" s="5" t="n">
        <v>91</v>
      </c>
    </row>
    <row r="17">
      <c r="A17" s="4" t="inlineStr">
        <is>
          <t>Warrant exercise price (in Dollars per share)</t>
        </is>
      </c>
      <c r="D17" s="8" t="n">
        <v>106.17</v>
      </c>
    </row>
    <row r="18">
      <c r="A18" s="4" t="inlineStr">
        <is>
          <t>Security agreement [Member]</t>
        </is>
      </c>
    </row>
    <row r="19">
      <c r="A19" s="3" t="inlineStr">
        <is>
          <t>Debt (Details) [Line Items]</t>
        </is>
      </c>
    </row>
    <row r="20">
      <c r="A20" s="4" t="inlineStr">
        <is>
          <t>Borrowings amount</t>
        </is>
      </c>
      <c r="F20" s="6" t="n">
        <v>3500000</v>
      </c>
    </row>
    <row r="21">
      <c r="A21" s="4" t="inlineStr">
        <is>
          <t>Interest rate</t>
        </is>
      </c>
      <c r="I21" s="4" t="inlineStr">
        <is>
          <t>3.62%</t>
        </is>
      </c>
    </row>
    <row r="22">
      <c r="A22" s="4" t="inlineStr">
        <is>
          <t>Security agreement [Member] | Prime rate [Member]</t>
        </is>
      </c>
    </row>
    <row r="23">
      <c r="A23" s="3" t="inlineStr">
        <is>
          <t>Debt (Details) [Line Items]</t>
        </is>
      </c>
    </row>
    <row r="24">
      <c r="A24" s="4" t="inlineStr">
        <is>
          <t>Interest rate</t>
        </is>
      </c>
      <c r="F24" s="4" t="inlineStr">
        <is>
          <t>0.50%</t>
        </is>
      </c>
    </row>
    <row r="25">
      <c r="A25" s="4" t="inlineStr">
        <is>
          <t>Sub Agreement [Member]</t>
        </is>
      </c>
    </row>
    <row r="26">
      <c r="A26" s="3" t="inlineStr">
        <is>
          <t>Debt (Details) [Line Items]</t>
        </is>
      </c>
    </row>
    <row r="27">
      <c r="A27" s="4" t="inlineStr">
        <is>
          <t>Borrowings amount</t>
        </is>
      </c>
      <c r="E27" s="6" t="n">
        <v>10000000</v>
      </c>
    </row>
    <row r="28">
      <c r="A28" s="4" t="inlineStr">
        <is>
          <t>Interest rate</t>
        </is>
      </c>
      <c r="I28" s="4" t="inlineStr">
        <is>
          <t>12.00%</t>
        </is>
      </c>
    </row>
    <row r="29">
      <c r="A29" s="4" t="inlineStr">
        <is>
          <t>Final payment</t>
        </is>
      </c>
      <c r="E29" s="5" t="n">
        <v>650000</v>
      </c>
    </row>
    <row r="30">
      <c r="A30" s="4" t="inlineStr">
        <is>
          <t>Legal cost</t>
        </is>
      </c>
      <c r="E30" s="5" t="n">
        <v>279757</v>
      </c>
    </row>
    <row r="31">
      <c r="A31" s="4" t="inlineStr">
        <is>
          <t>Amortized discount</t>
        </is>
      </c>
      <c r="E31" s="6" t="n">
        <v>1195012</v>
      </c>
    </row>
    <row r="32">
      <c r="A32" s="4" t="inlineStr">
        <is>
          <t>PPP Loan [Member]</t>
        </is>
      </c>
    </row>
    <row r="33">
      <c r="A33" s="3" t="inlineStr">
        <is>
          <t>Debt (Details) [Line Items]</t>
        </is>
      </c>
    </row>
    <row r="34">
      <c r="A34" s="4" t="inlineStr">
        <is>
          <t>Interest rate</t>
        </is>
      </c>
      <c r="B34" s="4" t="inlineStr">
        <is>
          <t>1.00%</t>
        </is>
      </c>
    </row>
    <row r="35">
      <c r="A35" s="4" t="inlineStr">
        <is>
          <t>Principal amount</t>
        </is>
      </c>
      <c r="B35" s="6" t="n">
        <v>2180300</v>
      </c>
    </row>
    <row r="36">
      <c r="A36" s="4" t="inlineStr">
        <is>
          <t>Description of debt</t>
        </is>
      </c>
      <c r="B36" s="4" t="inlineStr">
        <is>
          <t>The PPP Loan matures in two years and bears interest at a rate of 1% per year,
with all payments deferred through the six-month anniversary of the date of the PPP Loan. Principal plus accrued unpaid interest is to
be paid in one payment two years after the date of this note and may be prepaid by the Company at any time prior to maturity without penalty.
The Company may apply for forgiveness of amounts due under the PPP Loan, with the amount of potential loan forgiveness to be calculated
in accordance with the requirements of the CARES Act based on payroll costs, any mortgage interest payments, any covered rent payments
and any covered utilities payments during the 8-24 week period after the origination date of the Loan.</t>
        </is>
      </c>
    </row>
    <row r="37">
      <c r="A37" s="4" t="inlineStr">
        <is>
          <t>Outstanding balance</t>
        </is>
      </c>
      <c r="G37" s="6" t="n">
        <v>2180300</v>
      </c>
    </row>
    <row r="38">
      <c r="A38" s="4" t="inlineStr">
        <is>
          <t>Commercial bank [Member]</t>
        </is>
      </c>
    </row>
    <row r="39">
      <c r="A39" s="3" t="inlineStr">
        <is>
          <t>Debt (Details) [Line Items]</t>
        </is>
      </c>
    </row>
    <row r="40">
      <c r="A40" s="4" t="inlineStr">
        <is>
          <t>Maintain minimum amount</t>
        </is>
      </c>
      <c r="G40" s="6" t="n">
        <v>2000000</v>
      </c>
    </row>
    <row r="41">
      <c r="A41" s="4" t="inlineStr">
        <is>
          <t>Purchase of shares (in Shares)</t>
        </is>
      </c>
      <c r="D41" s="5" t="n">
        <v>234</v>
      </c>
    </row>
    <row r="42">
      <c r="A42" s="4" t="inlineStr">
        <is>
          <t>Warrant exercise price (in Dollars per share)</t>
        </is>
      </c>
      <c r="D42" s="8" t="n">
        <v>96.23999999999999</v>
      </c>
    </row>
    <row r="43">
      <c r="A43" s="4" t="inlineStr">
        <is>
          <t>Loan and Security Agreement [Member]</t>
        </is>
      </c>
    </row>
    <row r="44">
      <c r="A44" s="3" t="inlineStr">
        <is>
          <t>Debt (Details) [Line Items]</t>
        </is>
      </c>
    </row>
    <row r="45">
      <c r="A45" s="4" t="inlineStr">
        <is>
          <t>Description of debt</t>
        </is>
      </c>
      <c r="C45" s="4" t="inlineStr">
        <is>
          <t>the Company
entered into a Loan and Security Agreement (the “Loan Agreement”) with Eastward Fund Management, LLC, as the lender (“Lender”)
to establish a loan facility which provides for borrowings in the aggregate principal amount of up to $17,000,000, which are available
to be drawn in two tranches. The first tranche of $15,000,000 was funded on March 31, 2021. The second tranche of $2,000,000 is available,
at the Company’s request, between October 30, 2021 and November 30, 2021, provided the Company achieves certain revenue and EBITDA
thresholds.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tranche and thereafter, the Company shall repay such loan amount in 30 consecutive equal monthly
installments of principal plus accrued interest. The loan facility bears an annual interest rate of the prime rate as published in the
Wall Street Journal, subject to a floor 3.25%, plus 8.75%. On the final repayment date, Company is also obligated to pay a final payment
fee equal to seven and one-half percent (7.5%) of the amount of the applicable advance.</t>
        </is>
      </c>
      <c r="G45" s="4" t="inlineStr">
        <is>
          <t>In connection with the Loan
Agreement, the Company issued the Lender warrants with a fair value of $395,412, which was recorded as a discount to the loan, to purchase
up to 346,500 shares (increasing to 392,700 shares upon funding of the second tranche) of common stock that were immediately vested upon
funding with an exercise price of $3.00 per share and a term of the earlier of i) March 24, 2031 and ii) the third anniversary of the
Company’s listing on Nasdaq.</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minimum payments under the sub agreement - USD ($)</t>
        </is>
      </c>
      <c r="B1" s="2" t="inlineStr">
        <is>
          <t>Mar. 31, 2021</t>
        </is>
      </c>
      <c r="C1" s="2" t="inlineStr">
        <is>
          <t>Dec. 31, 2020</t>
        </is>
      </c>
    </row>
    <row r="2">
      <c r="A2" s="3" t="inlineStr">
        <is>
          <t>Schedule of future minimum payments under the sub agreement [Abstract]</t>
        </is>
      </c>
    </row>
    <row r="3">
      <c r="A3" s="4" t="inlineStr">
        <is>
          <t>2021 (remaining nine months)</t>
        </is>
      </c>
      <c r="B3" s="4" t="inlineStr">
        <is>
          <t xml:space="preserve"> </t>
        </is>
      </c>
    </row>
    <row r="4">
      <c r="A4" s="4" t="inlineStr">
        <is>
          <t>2022</t>
        </is>
      </c>
      <c r="B4" s="5" t="n">
        <v>1500000</v>
      </c>
    </row>
    <row r="5">
      <c r="A5" s="4" t="inlineStr">
        <is>
          <t>2023</t>
        </is>
      </c>
      <c r="B5" s="5" t="n">
        <v>6000000</v>
      </c>
    </row>
    <row r="6">
      <c r="A6" s="4" t="inlineStr">
        <is>
          <t>2024</t>
        </is>
      </c>
      <c r="B6" s="5" t="n">
        <v>6000000</v>
      </c>
    </row>
    <row r="7">
      <c r="A7" s="4" t="inlineStr">
        <is>
          <t>2025</t>
        </is>
      </c>
      <c r="B7" s="5" t="n">
        <v>1500000</v>
      </c>
    </row>
    <row r="8">
      <c r="A8" s="4" t="inlineStr">
        <is>
          <t>Total</t>
        </is>
      </c>
      <c r="B8" s="5" t="n">
        <v>15000000</v>
      </c>
    </row>
    <row r="9">
      <c r="A9" s="4" t="inlineStr">
        <is>
          <t>End of term charge</t>
        </is>
      </c>
      <c r="B9" s="5" t="n">
        <v>1125000</v>
      </c>
    </row>
    <row r="10">
      <c r="A10" s="4" t="inlineStr">
        <is>
          <t>Subordinated note payable</t>
        </is>
      </c>
      <c r="B10" s="5" t="n">
        <v>16125000</v>
      </c>
    </row>
    <row r="11">
      <c r="A11" s="4" t="inlineStr">
        <is>
          <t>Less unamortized debt discount</t>
        </is>
      </c>
      <c r="B11" s="5" t="n">
        <v>-1740044</v>
      </c>
      <c r="C11" s="6" t="n">
        <v>-194816</v>
      </c>
    </row>
    <row r="12">
      <c r="A12" s="4" t="inlineStr">
        <is>
          <t>Sub agreement borrowing net of discount</t>
        </is>
      </c>
      <c r="B12" s="5" t="n">
        <v>14384956</v>
      </c>
    </row>
    <row r="13">
      <c r="A13" s="4" t="inlineStr">
        <is>
          <t>Less current portion</t>
        </is>
      </c>
      <c r="B13" s="4" t="inlineStr">
        <is>
          <t xml:space="preserve"> </t>
        </is>
      </c>
    </row>
    <row r="14">
      <c r="A14" s="4" t="inlineStr">
        <is>
          <t>Sub agreement borrowings, non-current portion</t>
        </is>
      </c>
      <c r="B14" s="6" t="n">
        <v>14384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4790354</v>
      </c>
      <c r="C4" s="6" t="n">
        <v>3969961</v>
      </c>
    </row>
    <row r="5">
      <c r="A5" s="4" t="inlineStr">
        <is>
          <t>Cost of revenues</t>
        </is>
      </c>
      <c r="B5" s="5" t="n">
        <v>2665018</v>
      </c>
      <c r="C5" s="5" t="n">
        <v>2590174</v>
      </c>
    </row>
    <row r="6">
      <c r="A6" s="4" t="inlineStr">
        <is>
          <t>Gross profit</t>
        </is>
      </c>
      <c r="B6" s="5" t="n">
        <v>2125336</v>
      </c>
      <c r="C6" s="5" t="n">
        <v>1379787</v>
      </c>
    </row>
    <row r="7">
      <c r="A7" s="3" t="inlineStr">
        <is>
          <t>Operating expenses:</t>
        </is>
      </c>
    </row>
    <row r="8">
      <c r="A8" s="4" t="inlineStr">
        <is>
          <t>General and administrative</t>
        </is>
      </c>
      <c r="B8" s="5" t="n">
        <v>3529178</v>
      </c>
      <c r="C8" s="5" t="n">
        <v>2867793</v>
      </c>
    </row>
    <row r="9">
      <c r="A9" s="4" t="inlineStr">
        <is>
          <t>Sales and marketing</t>
        </is>
      </c>
      <c r="B9" s="5" t="n">
        <v>1573862</v>
      </c>
      <c r="C9" s="5" t="n">
        <v>1239028</v>
      </c>
    </row>
    <row r="10">
      <c r="A10" s="4" t="inlineStr">
        <is>
          <t>Research and development</t>
        </is>
      </c>
      <c r="B10" s="5" t="n">
        <v>1426195</v>
      </c>
      <c r="C10" s="5" t="n">
        <v>1491091</v>
      </c>
    </row>
    <row r="11">
      <c r="A11" s="4" t="inlineStr">
        <is>
          <t>Total operating expenses</t>
        </is>
      </c>
      <c r="B11" s="5" t="n">
        <v>6529235</v>
      </c>
      <c r="C11" s="5" t="n">
        <v>5597912</v>
      </c>
    </row>
    <row r="12">
      <c r="A12" s="4" t="inlineStr">
        <is>
          <t>Loss from operations</t>
        </is>
      </c>
      <c r="B12" s="5" t="n">
        <v>-4403899</v>
      </c>
      <c r="C12" s="5" t="n">
        <v>-4218125</v>
      </c>
    </row>
    <row r="13">
      <c r="A13" s="3" t="inlineStr">
        <is>
          <t>Other income (expenses):</t>
        </is>
      </c>
    </row>
    <row r="14">
      <c r="A14" s="4" t="inlineStr">
        <is>
          <t>Interest expense</t>
        </is>
      </c>
      <c r="B14" s="5" t="n">
        <v>-691547</v>
      </c>
      <c r="C14" s="5" t="n">
        <v>-356687</v>
      </c>
    </row>
    <row r="15">
      <c r="A15" s="4" t="inlineStr">
        <is>
          <t>Interest income</t>
        </is>
      </c>
      <c r="B15" s="5" t="n">
        <v>3969</v>
      </c>
      <c r="C15" s="5" t="n">
        <v>480</v>
      </c>
    </row>
    <row r="16">
      <c r="A16" s="4" t="inlineStr">
        <is>
          <t>Other income (expenses)</t>
        </is>
      </c>
      <c r="B16" s="5" t="n">
        <v>187281</v>
      </c>
      <c r="C16" s="5" t="n">
        <v>-164014</v>
      </c>
    </row>
    <row r="17">
      <c r="A17" s="4" t="inlineStr">
        <is>
          <t>Total other income (expenses), net</t>
        </is>
      </c>
      <c r="B17" s="5" t="n">
        <v>-500297</v>
      </c>
      <c r="C17" s="5" t="n">
        <v>-520221</v>
      </c>
    </row>
    <row r="18">
      <c r="A18" s="4" t="inlineStr">
        <is>
          <t>Net loss</t>
        </is>
      </c>
      <c r="B18" s="5" t="n">
        <v>-4904196</v>
      </c>
      <c r="C18" s="5" t="n">
        <v>-4738346</v>
      </c>
    </row>
    <row r="19">
      <c r="A19" s="3" t="inlineStr">
        <is>
          <t>Other comprehensive income:</t>
        </is>
      </c>
    </row>
    <row r="20">
      <c r="A20" s="4" t="inlineStr">
        <is>
          <t>Foreign exchange translation adjustment</t>
        </is>
      </c>
      <c r="B20" s="5" t="n">
        <v>3530</v>
      </c>
      <c r="C20" s="5" t="n">
        <v>-705</v>
      </c>
    </row>
    <row r="21">
      <c r="A21" s="4" t="inlineStr">
        <is>
          <t>Total comprehensive loss</t>
        </is>
      </c>
      <c r="B21" s="6" t="n">
        <v>-4900666</v>
      </c>
      <c r="C21" s="6" t="n">
        <v>-4739051</v>
      </c>
    </row>
    <row r="22">
      <c r="A22" s="4" t="inlineStr">
        <is>
          <t>Net loss per share of common stock, basic and diluted (in Dollars per share)</t>
        </is>
      </c>
      <c r="B22" s="8" t="n">
        <v>-0.18</v>
      </c>
      <c r="C22" s="8" t="n">
        <v>-5.67</v>
      </c>
    </row>
    <row r="23">
      <c r="A23" s="4" t="inlineStr">
        <is>
          <t>Weighted average shares of common stock outstanding, basic and diluted (in Shares)</t>
        </is>
      </c>
      <c r="B23" s="5" t="n">
        <v>26861112</v>
      </c>
      <c r="C23" s="5" t="n">
        <v>835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Common Stock, Preferred Stock and Convertible Preferred Stock (Details) - USD ($)</t>
        </is>
      </c>
      <c r="B1" s="2" t="inlineStr">
        <is>
          <t>1 Months Ended</t>
        </is>
      </c>
      <c r="D1" s="2" t="inlineStr">
        <is>
          <t>3 Months Ended</t>
        </is>
      </c>
    </row>
    <row r="2">
      <c r="B2" s="2" t="inlineStr">
        <is>
          <t>Feb. 29, 2020</t>
        </is>
      </c>
      <c r="C2" s="2" t="inlineStr">
        <is>
          <t>Aug. 31, 2019</t>
        </is>
      </c>
      <c r="D2" s="2" t="inlineStr">
        <is>
          <t>Mar. 31, 2021</t>
        </is>
      </c>
      <c r="E2" s="2" t="inlineStr">
        <is>
          <t>Mar. 31, 2020</t>
        </is>
      </c>
      <c r="F2" s="2" t="inlineStr">
        <is>
          <t>Dec. 31, 2020</t>
        </is>
      </c>
      <c r="G2" s="2" t="inlineStr">
        <is>
          <t>Oct. 31, 2019</t>
        </is>
      </c>
      <c r="H2" s="2" t="inlineStr">
        <is>
          <t>Sep. 30, 2019</t>
        </is>
      </c>
    </row>
    <row r="3">
      <c r="A3" s="3" t="inlineStr">
        <is>
          <t>Common Stock, Preferred Stock and Convertible Preferred Stock (Details) [Line Items]</t>
        </is>
      </c>
    </row>
    <row r="4">
      <c r="A4" s="4" t="inlineStr">
        <is>
          <t>Common stock, shares authorized</t>
        </is>
      </c>
      <c r="D4" s="5" t="n">
        <v>500000000</v>
      </c>
      <c r="F4" s="5" t="n">
        <v>500000000</v>
      </c>
    </row>
    <row r="5">
      <c r="A5" s="4" t="inlineStr">
        <is>
          <t>Common stock par value (in Dollars per share)</t>
        </is>
      </c>
      <c r="D5" s="7" t="n">
        <v>0.0001</v>
      </c>
      <c r="F5" s="7" t="n">
        <v>0.0001</v>
      </c>
    </row>
    <row r="6">
      <c r="A6" s="4" t="inlineStr">
        <is>
          <t>Lieu of issuing shares (in Dollars)</t>
        </is>
      </c>
      <c r="D6" s="6" t="n">
        <v>3619</v>
      </c>
    </row>
    <row r="7">
      <c r="A7" s="4" t="inlineStr">
        <is>
          <t>Preferred stock, shares authorized</t>
        </is>
      </c>
      <c r="D7" s="5" t="n">
        <v>10000000</v>
      </c>
      <c r="F7" s="5" t="n">
        <v>10000000</v>
      </c>
    </row>
    <row r="8">
      <c r="A8" s="4" t="inlineStr">
        <is>
          <t>Preferred stock, par value (in Dollars per share)</t>
        </is>
      </c>
      <c r="D8" s="7" t="n">
        <v>0.0001</v>
      </c>
      <c r="F8" s="7" t="n">
        <v>0.0001</v>
      </c>
    </row>
    <row r="9">
      <c r="A9" s="4" t="inlineStr">
        <is>
          <t>Issued shares of convertible preferred stock</t>
        </is>
      </c>
      <c r="D9" s="5" t="n">
        <v>14804274</v>
      </c>
    </row>
    <row r="10">
      <c r="A10" s="4" t="inlineStr">
        <is>
          <t>Exercisable and expire</t>
        </is>
      </c>
      <c r="B10" s="4" t="inlineStr">
        <is>
          <t>In February 2020, Private
Augmedix raised $499,999 in cash proceeds through issuance of 173,752 shares of Series B to certain existing shareholders and warrants
to purchase up to 57,338 shares of Series B at a price of $2.88 per share, are immediately exercisable and expire in September 2029.</t>
        </is>
      </c>
      <c r="C10" s="4" t="inlineStr">
        <is>
          <t>the warrants to purchase shares of Series B were converted to warrants to purchase 2,767,836 shares of common stock
at a price of $2.88 per share are immediately exercisable and expire in September 2029.</t>
        </is>
      </c>
    </row>
    <row r="11">
      <c r="A11" s="4" t="inlineStr">
        <is>
          <t>Warrants to purchase shares</t>
        </is>
      </c>
      <c r="B11" s="5" t="n">
        <v>2767836</v>
      </c>
    </row>
    <row r="12">
      <c r="A12" s="4" t="inlineStr">
        <is>
          <t>Exercise price per share (in Dollars per share)</t>
        </is>
      </c>
      <c r="B12" s="8" t="n">
        <v>2.88</v>
      </c>
    </row>
    <row r="13">
      <c r="A13" s="4" t="inlineStr">
        <is>
          <t>Fair value of warrant liability (in Dollars)</t>
        </is>
      </c>
      <c r="B13" s="6" t="n">
        <v>95478</v>
      </c>
      <c r="D13" s="4" t="inlineStr">
        <is>
          <t xml:space="preserve"> </t>
        </is>
      </c>
      <c r="E13" s="6" t="n">
        <v>170456</v>
      </c>
    </row>
    <row r="14">
      <c r="A14" s="4" t="inlineStr">
        <is>
          <t>Common Stock [Member]</t>
        </is>
      </c>
    </row>
    <row r="15">
      <c r="A15" s="3" t="inlineStr">
        <is>
          <t>Common Stock, Preferred Stock and Convertible Preferred Stock (Details) [Line Items]</t>
        </is>
      </c>
    </row>
    <row r="16">
      <c r="A16" s="4" t="inlineStr">
        <is>
          <t>Common stock share issued</t>
        </is>
      </c>
      <c r="D16" s="5" t="n">
        <v>2166667</v>
      </c>
    </row>
    <row r="17">
      <c r="A17" s="4" t="inlineStr">
        <is>
          <t>Unaccredited Investor [Member[</t>
        </is>
      </c>
    </row>
    <row r="18">
      <c r="A18" s="3" t="inlineStr">
        <is>
          <t>Common Stock, Preferred Stock and Convertible Preferred Stock (Details) [Line Items]</t>
        </is>
      </c>
    </row>
    <row r="19">
      <c r="A19" s="4" t="inlineStr">
        <is>
          <t>Lieu of issuing shares (in Dollars)</t>
        </is>
      </c>
      <c r="D19" s="6" t="n">
        <v>555174</v>
      </c>
    </row>
    <row r="20">
      <c r="A20" s="4" t="inlineStr">
        <is>
          <t>Majority Shareholder [Member]</t>
        </is>
      </c>
    </row>
    <row r="21">
      <c r="A21" s="3" t="inlineStr">
        <is>
          <t>Common Stock, Preferred Stock and Convertible Preferred Stock (Details) [Line Items]</t>
        </is>
      </c>
    </row>
    <row r="22">
      <c r="A22" s="4" t="inlineStr">
        <is>
          <t>Lieu of issuing shares (in Dollars)</t>
        </is>
      </c>
      <c r="D22" s="6" t="n">
        <v>10356</v>
      </c>
    </row>
    <row r="23">
      <c r="A23" s="4" t="inlineStr">
        <is>
          <t>Series B Preferred Stock [Member]</t>
        </is>
      </c>
    </row>
    <row r="24">
      <c r="A24" s="3" t="inlineStr">
        <is>
          <t>Common Stock, Preferred Stock and Convertible Preferred Stock (Details) [Line Items]</t>
        </is>
      </c>
    </row>
    <row r="25">
      <c r="A25" s="4" t="inlineStr">
        <is>
          <t>Cash proceeds (in Dollars)</t>
        </is>
      </c>
      <c r="B25" s="6" t="n">
        <v>499999</v>
      </c>
    </row>
    <row r="26">
      <c r="A26" s="4" t="inlineStr">
        <is>
          <t>Issued shares of convertible preferred stock</t>
        </is>
      </c>
      <c r="B26" s="5" t="n">
        <v>173752</v>
      </c>
    </row>
    <row r="27">
      <c r="A27" s="4" t="inlineStr">
        <is>
          <t>Warrants to purchase shares</t>
        </is>
      </c>
      <c r="B27" s="5" t="n">
        <v>57338</v>
      </c>
    </row>
    <row r="28">
      <c r="A28" s="4" t="inlineStr">
        <is>
          <t>Exercise price per share (in Dollars per share)</t>
        </is>
      </c>
      <c r="B28" s="8" t="n">
        <v>2.88</v>
      </c>
    </row>
    <row r="29">
      <c r="A29" s="4" t="inlineStr">
        <is>
          <t>Issuance costs (in Dollars)</t>
        </is>
      </c>
      <c r="B29" s="6" t="n">
        <v>4017</v>
      </c>
    </row>
    <row r="30">
      <c r="A30" s="4" t="inlineStr">
        <is>
          <t>Series B Preferred Stock [Member] | Sub Agreement [Member]</t>
        </is>
      </c>
    </row>
    <row r="31">
      <c r="A31" s="3" t="inlineStr">
        <is>
          <t>Common Stock, Preferred Stock and Convertible Preferred Stock (Details) [Line Items]</t>
        </is>
      </c>
    </row>
    <row r="32">
      <c r="A32" s="4" t="inlineStr">
        <is>
          <t>Warrants to purchase shares</t>
        </is>
      </c>
      <c r="C32" s="5" t="n">
        <v>580383</v>
      </c>
      <c r="G32" s="5" t="n">
        <v>57338</v>
      </c>
      <c r="H32" s="5" t="n">
        <v>21301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referred Stock and Convertible Preferred Stock (Details) - Schedule of warrants outstanding to acquire shares of its common stock - $ / shares</t>
        </is>
      </c>
      <c r="B1" s="2" t="inlineStr">
        <is>
          <t>3 Months Ended</t>
        </is>
      </c>
    </row>
    <row r="2">
      <c r="B2" s="2" t="inlineStr">
        <is>
          <t>Mar. 31, 2021</t>
        </is>
      </c>
      <c r="C2" s="2" t="inlineStr">
        <is>
          <t>Feb. 29, 2020</t>
        </is>
      </c>
    </row>
    <row r="3">
      <c r="A3" s="3" t="inlineStr">
        <is>
          <t>Class of Warrant or Right [Line Items]</t>
        </is>
      </c>
    </row>
    <row r="4">
      <c r="A4" s="4" t="inlineStr">
        <is>
          <t>Shares of common stock issuance upon exercise of warrants</t>
        </is>
      </c>
      <c r="B4" s="5" t="n">
        <v>3333791</v>
      </c>
    </row>
    <row r="5">
      <c r="A5" s="4" t="inlineStr">
        <is>
          <t>Exercise Price Per Warrant (in Dollars per share)</t>
        </is>
      </c>
      <c r="C5" s="8" t="n">
        <v>2.88</v>
      </c>
    </row>
    <row r="6">
      <c r="A6" s="4" t="inlineStr">
        <is>
          <t>June 11, 2025 [Member]</t>
        </is>
      </c>
    </row>
    <row r="7">
      <c r="A7" s="3" t="inlineStr">
        <is>
          <t>Class of Warrant or Right [Line Items]</t>
        </is>
      </c>
    </row>
    <row r="8">
      <c r="A8" s="4" t="inlineStr">
        <is>
          <t>Expiration Date</t>
        </is>
      </c>
      <c r="B8" s="4" t="inlineStr">
        <is>
          <t>Jun. 11,
		2025</t>
        </is>
      </c>
    </row>
    <row r="9">
      <c r="A9" s="4" t="inlineStr">
        <is>
          <t>Shares of common stock issuance upon exercise of warrants</t>
        </is>
      </c>
      <c r="B9" s="5" t="n">
        <v>234</v>
      </c>
    </row>
    <row r="10">
      <c r="A10" s="4" t="inlineStr">
        <is>
          <t>Exercise Price Per Warrant (in Dollars per share)</t>
        </is>
      </c>
      <c r="B10" s="8" t="n">
        <v>96.23999999999999</v>
      </c>
    </row>
    <row r="11">
      <c r="A11" s="4" t="inlineStr">
        <is>
          <t>November 13, 2025 [Member]</t>
        </is>
      </c>
    </row>
    <row r="12">
      <c r="A12" s="3" t="inlineStr">
        <is>
          <t>Class of Warrant or Right [Line Items]</t>
        </is>
      </c>
    </row>
    <row r="13">
      <c r="A13" s="4" t="inlineStr">
        <is>
          <t>Expiration Date</t>
        </is>
      </c>
      <c r="B13" s="4" t="inlineStr">
        <is>
          <t>Nov. 13,
		2025</t>
        </is>
      </c>
    </row>
    <row r="14">
      <c r="A14" s="4" t="inlineStr">
        <is>
          <t>Shares of common stock issuance upon exercise of warrants</t>
        </is>
      </c>
      <c r="B14" s="5" t="n">
        <v>218078</v>
      </c>
    </row>
    <row r="15">
      <c r="A15" s="4" t="inlineStr">
        <is>
          <t>Exercise Price Per Warrant (in Dollars per share)</t>
        </is>
      </c>
      <c r="B15" s="6" t="n">
        <v>3</v>
      </c>
    </row>
    <row r="16">
      <c r="A16" s="4" t="inlineStr">
        <is>
          <t>July 28, 2027 [Member]</t>
        </is>
      </c>
    </row>
    <row r="17">
      <c r="A17" s="3" t="inlineStr">
        <is>
          <t>Class of Warrant or Right [Line Items]</t>
        </is>
      </c>
    </row>
    <row r="18">
      <c r="A18" s="4" t="inlineStr">
        <is>
          <t>Expiration Date</t>
        </is>
      </c>
      <c r="B18" s="4" t="inlineStr">
        <is>
          <t>Jul. 28,
		2027</t>
        </is>
      </c>
    </row>
    <row r="19">
      <c r="A19" s="4" t="inlineStr">
        <is>
          <t>Shares of common stock issuance upon exercise of warrants</t>
        </is>
      </c>
      <c r="B19" s="5" t="n">
        <v>91</v>
      </c>
    </row>
    <row r="20">
      <c r="A20" s="4" t="inlineStr">
        <is>
          <t>Exercise Price Per Warrant (in Dollars per share)</t>
        </is>
      </c>
      <c r="B20" s="8" t="n">
        <v>106.17</v>
      </c>
    </row>
    <row r="21">
      <c r="A21" s="4" t="inlineStr">
        <is>
          <t>August 28, 2028 [Member]</t>
        </is>
      </c>
    </row>
    <row r="22">
      <c r="A22" s="3" t="inlineStr">
        <is>
          <t>Class of Warrant or Right [Line Items]</t>
        </is>
      </c>
    </row>
    <row r="23">
      <c r="A23" s="4" t="inlineStr">
        <is>
          <t>Expiration Date</t>
        </is>
      </c>
      <c r="B23" s="4" t="inlineStr">
        <is>
          <t>Aug. 28,
		2028</t>
        </is>
      </c>
    </row>
    <row r="24">
      <c r="A24" s="4" t="inlineStr">
        <is>
          <t>Shares of common stock issuance upon exercise of warrants</t>
        </is>
      </c>
      <c r="B24" s="5" t="n">
        <v>1052</v>
      </c>
    </row>
    <row r="25">
      <c r="A25" s="4" t="inlineStr">
        <is>
          <t>Exercise Price Per Warrant (in Dollars per share)</t>
        </is>
      </c>
      <c r="B25" s="8" t="n">
        <v>39.76</v>
      </c>
    </row>
    <row r="26">
      <c r="A26" s="4" t="inlineStr">
        <is>
          <t>September 2, 2029 [Member]</t>
        </is>
      </c>
    </row>
    <row r="27">
      <c r="A27" s="3" t="inlineStr">
        <is>
          <t>Class of Warrant or Right [Line Items]</t>
        </is>
      </c>
    </row>
    <row r="28">
      <c r="A28" s="4" t="inlineStr">
        <is>
          <t>Expiration Date</t>
        </is>
      </c>
      <c r="B28" s="4" t="inlineStr">
        <is>
          <t>Sep. 2,
		2029</t>
        </is>
      </c>
    </row>
    <row r="29">
      <c r="A29" s="4" t="inlineStr">
        <is>
          <t>Shares of common stock issuance upon exercise of warrants</t>
        </is>
      </c>
      <c r="B29" s="5" t="n">
        <v>2767836</v>
      </c>
    </row>
    <row r="30">
      <c r="A30" s="4" t="inlineStr">
        <is>
          <t>Exercise Price Per Warrant (in Dollars per share)</t>
        </is>
      </c>
      <c r="B30" s="8" t="n">
        <v>2.88</v>
      </c>
    </row>
    <row r="31">
      <c r="A31" s="4" t="inlineStr">
        <is>
          <t>March 24, 2031 [Member]</t>
        </is>
      </c>
    </row>
    <row r="32">
      <c r="A32" s="3" t="inlineStr">
        <is>
          <t>Class of Warrant or Right [Line Items]</t>
        </is>
      </c>
    </row>
    <row r="33">
      <c r="A33" s="4" t="inlineStr">
        <is>
          <t>Expiration Date</t>
        </is>
      </c>
      <c r="B33" s="4" t="inlineStr">
        <is>
          <t>Mar. 24,
		2031</t>
        </is>
      </c>
    </row>
    <row r="34">
      <c r="A34" s="4" t="inlineStr">
        <is>
          <t>Shares of common stock issuance upon exercise of warrants</t>
        </is>
      </c>
      <c r="B34" s="5" t="n">
        <v>346500</v>
      </c>
    </row>
    <row r="35">
      <c r="A35" s="4" t="inlineStr">
        <is>
          <t>Exercise Price Per Warrant (in Dollars per share)</t>
        </is>
      </c>
      <c r="B35"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Equity Incentive Plan (Details) - USD ($)</t>
        </is>
      </c>
      <c r="B1" s="2" t="inlineStr">
        <is>
          <t>Jan. 02, 2021</t>
        </is>
      </c>
      <c r="C1" s="2" t="inlineStr">
        <is>
          <t>Mar. 31, 2021</t>
        </is>
      </c>
      <c r="D1" s="2" t="inlineStr">
        <is>
          <t>Mar. 31, 2020</t>
        </is>
      </c>
      <c r="E1" s="2" t="inlineStr">
        <is>
          <t>Dec. 31, 2020</t>
        </is>
      </c>
    </row>
    <row r="2">
      <c r="A2" s="3" t="inlineStr">
        <is>
          <t>Equity Incentive Plan (Details) [Line Items]</t>
        </is>
      </c>
    </row>
    <row r="3">
      <c r="A3" s="4" t="inlineStr">
        <is>
          <t>Shares remained available for grant</t>
        </is>
      </c>
      <c r="C3" s="5" t="n">
        <v>2755058</v>
      </c>
    </row>
    <row r="4">
      <c r="A4" s="4" t="inlineStr">
        <is>
          <t>Weighted average grant date fair value of stock option awards granted</t>
        </is>
      </c>
      <c r="C4" s="8" t="n">
        <v>1.5</v>
      </c>
      <c r="D4" s="8" t="n">
        <v>0.05</v>
      </c>
    </row>
    <row r="5">
      <c r="A5" s="4" t="inlineStr">
        <is>
          <t>Intrinsic value options outstanding</t>
        </is>
      </c>
      <c r="C5" s="6" t="n">
        <v>22457455</v>
      </c>
    </row>
    <row r="6">
      <c r="A6" s="4" t="inlineStr">
        <is>
          <t>Intrinsic value options exercisable</t>
        </is>
      </c>
      <c r="E6" s="6" t="n">
        <v>11446096</v>
      </c>
    </row>
    <row r="7">
      <c r="A7" s="4" t="inlineStr">
        <is>
          <t>weighted average requisite service period</t>
        </is>
      </c>
      <c r="C7" s="4" t="inlineStr">
        <is>
          <t>2 years 8 months 12 days</t>
        </is>
      </c>
    </row>
    <row r="8">
      <c r="A8" s="4" t="inlineStr">
        <is>
          <t>Stock based compensation for stock options, description</t>
        </is>
      </c>
      <c r="C8" s="4" t="inlineStr">
        <is>
          <t xml:space="preserve">the Company granted 727,922 stock options to the Chief Executive Officer (“CEO”) under the 2020 Plan with an
exercise price of $3.00 per share. The options vest based on the CEO’s continued service in addition to the following
terms:
●317,688
                                            options vest in full when the closing price of the Company’s common stock reaches or
                                            exceeds $9.00 per share for a minimum of 20 consecutive trading days. These options expire
                                            on March 3, 2031. 
●46,273
                                            options vest in full when the closing price of the Company’s common stock reaches or
                                            exceeds $9.00 per share for 20 out of 30 trading days after the Company becomes listed on
                                            the New York Stock Exchange or Nasdaq. These options expire on March 22, 2026. 
●363,961 options vest in full when the closing price of the Company’s common stock reaches or exceeds $13.50 per share for 20 out of 30 trading days after the Company becomes listed on the New York Stock Exchange or Nasdaq. These options expire on March 22, 2026. </t>
        </is>
      </c>
    </row>
    <row r="9">
      <c r="A9" s="4" t="inlineStr">
        <is>
          <t>share based compensation fair value, description</t>
        </is>
      </c>
      <c r="C9" s="4" t="inlineStr">
        <is>
          <t>The Company’s assumptions for expected
volatility, closing price and risk-free rate were 50.0%, $3.00 and 0.77%, respectively. The aggregate estimated fair value of the options
was $367,601. The Company recognized $5,513 in share-based expense for the three months ended March 31, 2021. As of March 31, 2021, there
was $181,923 of unrecognized compensation costs which the Company plans to recognize over a weighted average period of 2.8 years.
Also, as of March 31, 2021 there is an additional $180,165</t>
        </is>
      </c>
    </row>
    <row r="10">
      <c r="A10" s="4" t="inlineStr">
        <is>
          <t>2020 Equity incentive Plan {Member]</t>
        </is>
      </c>
    </row>
    <row r="11">
      <c r="A11" s="3" t="inlineStr">
        <is>
          <t>Equity Incentive Plan (Details) [Line Items]</t>
        </is>
      </c>
    </row>
    <row r="12">
      <c r="A12" s="4" t="inlineStr">
        <is>
          <t>Options contractual life</t>
        </is>
      </c>
      <c r="C12" s="4" t="inlineStr">
        <is>
          <t>10 years</t>
        </is>
      </c>
    </row>
    <row r="13">
      <c r="A13" s="4" t="inlineStr">
        <is>
          <t>Vesting period</t>
        </is>
      </c>
      <c r="C13" s="4" t="inlineStr">
        <is>
          <t>four years</t>
        </is>
      </c>
    </row>
    <row r="14">
      <c r="A14" s="4" t="inlineStr">
        <is>
          <t>Number of shares equal percentage</t>
        </is>
      </c>
      <c r="B14" s="4" t="inlineStr">
        <is>
          <t>5.00%</t>
        </is>
      </c>
    </row>
    <row r="15">
      <c r="A15" s="4" t="inlineStr">
        <is>
          <t>Shares remained available for grant</t>
        </is>
      </c>
      <c r="C15" s="5" t="n">
        <v>724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share-based compensation expense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384407</v>
      </c>
      <c r="C4" s="6" t="n">
        <v>97308</v>
      </c>
    </row>
    <row r="5">
      <c r="A5" s="4" t="inlineStr">
        <is>
          <t>General and administrative [Member]</t>
        </is>
      </c>
    </row>
    <row r="6">
      <c r="A6" s="3" t="inlineStr">
        <is>
          <t>Share-based Compensation Arrangement by Share-based Payment Award [Line Items]</t>
        </is>
      </c>
    </row>
    <row r="7">
      <c r="A7" s="4" t="inlineStr">
        <is>
          <t>Share-based compensation expense</t>
        </is>
      </c>
      <c r="B7" s="5" t="n">
        <v>217291</v>
      </c>
      <c r="C7" s="5" t="n">
        <v>70565</v>
      </c>
    </row>
    <row r="8">
      <c r="A8" s="4" t="inlineStr">
        <is>
          <t>Sales and marketing [Member]</t>
        </is>
      </c>
    </row>
    <row r="9">
      <c r="A9" s="3" t="inlineStr">
        <is>
          <t>Share-based Compensation Arrangement by Share-based Payment Award [Line Items]</t>
        </is>
      </c>
    </row>
    <row r="10">
      <c r="A10" s="4" t="inlineStr">
        <is>
          <t>Share-based compensation expense</t>
        </is>
      </c>
      <c r="B10" s="5" t="n">
        <v>41406</v>
      </c>
      <c r="C10" s="5" t="n">
        <v>14464</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5" t="n">
        <v>70599</v>
      </c>
      <c r="C13" s="5" t="n">
        <v>9505</v>
      </c>
    </row>
    <row r="14">
      <c r="A14" s="4" t="inlineStr">
        <is>
          <t>Cost of revenues [Member]</t>
        </is>
      </c>
    </row>
    <row r="15">
      <c r="A15" s="3" t="inlineStr">
        <is>
          <t>Share-based Compensation Arrangement by Share-based Payment Award [Line Items]</t>
        </is>
      </c>
    </row>
    <row r="16">
      <c r="A16" s="4" t="inlineStr">
        <is>
          <t>Share-based compensation expense</t>
        </is>
      </c>
      <c r="B16" s="6" t="n">
        <v>55111</v>
      </c>
      <c r="C16" s="6" t="n">
        <v>27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Details) - Schedule of fair value of option grants weighted average assumptions</t>
        </is>
      </c>
      <c r="B1" s="2" t="inlineStr">
        <is>
          <t>3 Months Ended</t>
        </is>
      </c>
    </row>
    <row r="2">
      <c r="B2" s="2" t="inlineStr">
        <is>
          <t>Mar. 31, 2021</t>
        </is>
      </c>
      <c r="C2" s="2" t="inlineStr">
        <is>
          <t>Mar. 31, 2020</t>
        </is>
      </c>
    </row>
    <row r="3">
      <c r="A3" s="3" t="inlineStr">
        <is>
          <t>Schedule of fair value of option grants weighted average assumptions [Abstract]</t>
        </is>
      </c>
    </row>
    <row r="4">
      <c r="A4" s="4" t="inlineStr">
        <is>
          <t>Expected term (in years)</t>
        </is>
      </c>
      <c r="B4" s="4" t="inlineStr">
        <is>
          <t>5 years 9 months 18 days</t>
        </is>
      </c>
      <c r="C4" s="4" t="inlineStr">
        <is>
          <t>6 years 3 months 18 days</t>
        </is>
      </c>
    </row>
    <row r="5">
      <c r="A5" s="4" t="inlineStr">
        <is>
          <t>Expected Volatility</t>
        </is>
      </c>
      <c r="B5" s="4" t="inlineStr">
        <is>
          <t>54.50%</t>
        </is>
      </c>
      <c r="C5" s="4" t="inlineStr">
        <is>
          <t>40.30%</t>
        </is>
      </c>
    </row>
    <row r="6">
      <c r="A6" s="4" t="inlineStr">
        <is>
          <t>Risk-free rate</t>
        </is>
      </c>
      <c r="B6" s="4" t="inlineStr">
        <is>
          <t>0.80%</t>
        </is>
      </c>
      <c r="C6" s="4" t="inlineStr">
        <is>
          <t>1.50%</t>
        </is>
      </c>
    </row>
    <row r="7">
      <c r="A7" s="4" t="inlineStr">
        <is>
          <t>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 Schedule of stock option activity</t>
        </is>
      </c>
      <c r="B1" s="2" t="inlineStr">
        <is>
          <t>3 Months Ended</t>
        </is>
      </c>
    </row>
    <row r="2">
      <c r="B2" s="2" t="inlineStr">
        <is>
          <t>Mar. 31, 2021$ / sharesshares</t>
        </is>
      </c>
    </row>
    <row r="3">
      <c r="A3" s="3" t="inlineStr">
        <is>
          <t>Schedule of stock option activity [Abstract]</t>
        </is>
      </c>
    </row>
    <row r="4">
      <c r="A4" s="4" t="inlineStr">
        <is>
          <t>Number of Shares under Option Plan, Outstanding Beginning balance | shares</t>
        </is>
      </c>
      <c r="B4" s="5" t="n">
        <v>4211857</v>
      </c>
    </row>
    <row r="5">
      <c r="A5" s="4" t="inlineStr">
        <is>
          <t>Weighted-Average Exercise Price per Option, Outstanding Beginning balance | $ / shares</t>
        </is>
      </c>
      <c r="B5" s="8" t="n">
        <v>0.76</v>
      </c>
    </row>
    <row r="6">
      <c r="A6" s="4" t="inlineStr">
        <is>
          <t>Weighted- Average Remaining Contractual Life (in years), Outstanding Beginning balance</t>
        </is>
      </c>
      <c r="B6" s="4" t="inlineStr">
        <is>
          <t>8 years 7 months 6 days</t>
        </is>
      </c>
    </row>
    <row r="7">
      <c r="A7" s="4" t="inlineStr">
        <is>
          <t>Number of Shares under Option Plan, Granted | shares</t>
        </is>
      </c>
      <c r="B7" s="5" t="n">
        <v>2378915</v>
      </c>
    </row>
    <row r="8">
      <c r="A8" s="4" t="inlineStr">
        <is>
          <t>Weighted-Average Exercise Price per Option, Granted | $ / shares</t>
        </is>
      </c>
      <c r="B8" s="6" t="n">
        <v>3</v>
      </c>
    </row>
    <row r="9">
      <c r="A9" s="4" t="inlineStr">
        <is>
          <t>Number of Shares under Option Plan, Exercised | shares</t>
        </is>
      </c>
      <c r="B9" s="4" t="inlineStr">
        <is>
          <t xml:space="preserve"> </t>
        </is>
      </c>
    </row>
    <row r="10">
      <c r="A10" s="4" t="inlineStr">
        <is>
          <t>Weighted-Average Exercise Price per Option , Exercised | $ / shares</t>
        </is>
      </c>
      <c r="B10" s="4" t="inlineStr">
        <is>
          <t xml:space="preserve"> </t>
        </is>
      </c>
    </row>
    <row r="11">
      <c r="A11" s="4" t="inlineStr">
        <is>
          <t>Number of Shares under Option Plan, Forfeited and expired | shares</t>
        </is>
      </c>
      <c r="B11" s="5" t="n">
        <v>-36879</v>
      </c>
    </row>
    <row r="12">
      <c r="A12" s="4" t="inlineStr">
        <is>
          <t>Weighted-Average Exercise Price per Option, Forfeited and expired | $ / shares</t>
        </is>
      </c>
      <c r="B12" s="8" t="n">
        <v>0.78</v>
      </c>
    </row>
    <row r="13">
      <c r="A13" s="4" t="inlineStr">
        <is>
          <t>Number of Shares under Option Plan, Outstanding Ending balance | shares</t>
        </is>
      </c>
      <c r="B13" s="5" t="n">
        <v>6553893</v>
      </c>
    </row>
    <row r="14">
      <c r="A14" s="4" t="inlineStr">
        <is>
          <t>Weighted-Average Exercise Price per Option, Outstanding Ending balance | $ / shares</t>
        </is>
      </c>
      <c r="B14" s="8" t="n">
        <v>1.58</v>
      </c>
    </row>
    <row r="15">
      <c r="A15" s="4" t="inlineStr">
        <is>
          <t>Weighted- Average Remaining Contractual Life (in years), Outstanding Ending balance</t>
        </is>
      </c>
      <c r="B15" s="4" t="inlineStr">
        <is>
          <t>8 years 7 months 6 days</t>
        </is>
      </c>
    </row>
    <row r="16">
      <c r="A16" s="4" t="inlineStr">
        <is>
          <t>Number of Shares under Option Plan, Exercisable | shares</t>
        </is>
      </c>
      <c r="B16" s="5" t="n">
        <v>2761490</v>
      </c>
    </row>
    <row r="17">
      <c r="A17" s="4" t="inlineStr">
        <is>
          <t>Weighted-Average Exercise Price per Option, Exercisable | $ / shares</t>
        </is>
      </c>
      <c r="B17" s="8" t="n">
        <v>0.86</v>
      </c>
    </row>
    <row r="18">
      <c r="A18" s="4" t="inlineStr">
        <is>
          <t>Weighted- Average Remaining Contractual Life (in years), Exercisable</t>
        </is>
      </c>
      <c r="B18" s="4" t="inlineStr">
        <is>
          <t>8 years 4 months 24 days</t>
        </is>
      </c>
    </row>
    <row r="19">
      <c r="A19" s="4" t="inlineStr">
        <is>
          <t>Number of Shares under Option Plan, Vested and expected to vest | shares</t>
        </is>
      </c>
      <c r="B19" s="5" t="n">
        <v>6553893</v>
      </c>
    </row>
    <row r="20">
      <c r="A20" s="4" t="inlineStr">
        <is>
          <t>Weighted-Average Exercise Price per Option, Vested and expected to vest | $ / shares</t>
        </is>
      </c>
      <c r="B20" s="8" t="n">
        <v>1.58</v>
      </c>
    </row>
    <row r="21">
      <c r="A21" s="4" t="inlineStr">
        <is>
          <t>Weighted- Average Remaining Contractual Life (in years)</t>
        </is>
      </c>
      <c r="B21" s="4" t="inlineStr">
        <is>
          <t>8 years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t>
        </is>
      </c>
      <c r="B4" s="6" t="n">
        <v>231547</v>
      </c>
      <c r="C4" s="6" t="n">
        <v>1681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under all non-cancelable operating leases</t>
        </is>
      </c>
      <c r="B1" s="2" t="inlineStr">
        <is>
          <t>Mar. 31, 2021USD ($)</t>
        </is>
      </c>
    </row>
    <row r="2">
      <c r="A2" s="3" t="inlineStr">
        <is>
          <t>Schedule of future minimum rental payments under all non-cancelable operating leases [Abstract]</t>
        </is>
      </c>
    </row>
    <row r="3">
      <c r="A3" s="4" t="inlineStr">
        <is>
          <t>2021 (remaining nine months)</t>
        </is>
      </c>
      <c r="B3" s="6" t="n">
        <v>275968</v>
      </c>
    </row>
    <row r="4">
      <c r="A4" s="4" t="inlineStr">
        <is>
          <t>2022</t>
        </is>
      </c>
      <c r="B4" s="5" t="n">
        <v>848602</v>
      </c>
    </row>
    <row r="5">
      <c r="A5" s="4" t="inlineStr">
        <is>
          <t>2023</t>
        </is>
      </c>
      <c r="B5" s="5" t="n">
        <v>874060</v>
      </c>
    </row>
    <row r="6">
      <c r="A6" s="4" t="inlineStr">
        <is>
          <t>2024</t>
        </is>
      </c>
      <c r="B6" s="5" t="n">
        <v>900281</v>
      </c>
    </row>
    <row r="7">
      <c r="A7" s="4" t="inlineStr">
        <is>
          <t>2025</t>
        </is>
      </c>
      <c r="B7" s="5" t="n">
        <v>150779</v>
      </c>
    </row>
    <row r="8">
      <c r="A8" s="4" t="inlineStr">
        <is>
          <t>Total</t>
        </is>
      </c>
      <c r="B8" s="6" t="n">
        <v>3049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15</t>
        </is>
      </c>
    </row>
    <row r="3">
      <c r="A3" s="3" t="inlineStr">
        <is>
          <t>Related Party Transactions [Abstract]</t>
        </is>
      </c>
    </row>
    <row r="4">
      <c r="A4" s="4" t="inlineStr">
        <is>
          <t>Operating lease term</t>
        </is>
      </c>
      <c r="D4" s="4" t="inlineStr">
        <is>
          <t>10 years</t>
        </is>
      </c>
    </row>
    <row r="5">
      <c r="A5" s="4" t="inlineStr">
        <is>
          <t>Rent expens</t>
        </is>
      </c>
      <c r="B5" s="6" t="n">
        <v>65743</v>
      </c>
      <c r="C5" s="6" t="n">
        <v>727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 Plan (Details) - USD ($)</t>
        </is>
      </c>
      <c r="B1" s="2" t="inlineStr">
        <is>
          <t>3 Months Ended</t>
        </is>
      </c>
    </row>
    <row r="2">
      <c r="B2" s="2" t="inlineStr">
        <is>
          <t>Mar. 31, 2021</t>
        </is>
      </c>
      <c r="C2" s="2" t="inlineStr">
        <is>
          <t>Mar. 31, 2020</t>
        </is>
      </c>
    </row>
    <row r="3">
      <c r="A3" s="3" t="inlineStr">
        <is>
          <t>Retirement Benefits [Abstract]</t>
        </is>
      </c>
    </row>
    <row r="4">
      <c r="A4" s="4" t="inlineStr">
        <is>
          <t>Conurbations plan amount</t>
        </is>
      </c>
      <c r="B4" s="6" t="n">
        <v>32227</v>
      </c>
      <c r="C4" s="6" t="n">
        <v>304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Convertible Preferred Stock and Changes in Stockholders’ (Deficit) Equity (Unaudited) - USD ($)</t>
        </is>
      </c>
      <c r="B1" s="2" t="inlineStr">
        <is>
          <t>Convertible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19</t>
        </is>
      </c>
      <c r="B2" s="6" t="n">
        <v>53882460</v>
      </c>
      <c r="C2" s="6" t="n">
        <v>83</v>
      </c>
      <c r="D2" s="6" t="n">
        <v>3174102</v>
      </c>
      <c r="E2" s="6" t="n">
        <v>-68274256</v>
      </c>
      <c r="F2" s="6" t="n">
        <v>-41400</v>
      </c>
      <c r="G2" s="6" t="n">
        <v>-65141471</v>
      </c>
    </row>
    <row r="3">
      <c r="A3" s="4" t="inlineStr">
        <is>
          <t>Balance (in Shares) at Dec. 31, 2019</t>
        </is>
      </c>
      <c r="B3" s="5" t="n">
        <v>14639043</v>
      </c>
      <c r="C3" s="5" t="n">
        <v>833505</v>
      </c>
    </row>
    <row r="4">
      <c r="A4" s="4" t="inlineStr">
        <is>
          <t>Issuance of Series B convertible preferred stock, net of issuance costs</t>
        </is>
      </c>
      <c r="B4" s="6" t="n">
        <v>400504</v>
      </c>
      <c r="C4" s="4" t="inlineStr">
        <is>
          <t xml:space="preserve"> </t>
        </is>
      </c>
      <c r="E4" s="4" t="inlineStr">
        <is>
          <t xml:space="preserve"> </t>
        </is>
      </c>
      <c r="F4" s="4" t="inlineStr">
        <is>
          <t xml:space="preserve"> </t>
        </is>
      </c>
    </row>
    <row r="5">
      <c r="A5" s="4" t="inlineStr">
        <is>
          <t>Issuance of Series B convertible preferred stock, net of issuance costs (in Shares)</t>
        </is>
      </c>
      <c r="B5" s="5" t="n">
        <v>173752</v>
      </c>
    </row>
    <row r="6">
      <c r="A6" s="4" t="inlineStr">
        <is>
          <t>Exercise of common stock options</t>
        </is>
      </c>
      <c r="B6" s="4" t="inlineStr">
        <is>
          <t xml:space="preserve"> </t>
        </is>
      </c>
      <c r="D6" s="5" t="n">
        <v>1646</v>
      </c>
      <c r="E6" s="4" t="inlineStr">
        <is>
          <t xml:space="preserve"> </t>
        </is>
      </c>
      <c r="F6" s="4" t="inlineStr">
        <is>
          <t xml:space="preserve"> </t>
        </is>
      </c>
      <c r="G6" s="5" t="n">
        <v>1646</v>
      </c>
    </row>
    <row r="7">
      <c r="A7" s="4" t="inlineStr">
        <is>
          <t>Exercise of common stock options (in Shares)</t>
        </is>
      </c>
      <c r="B7" s="4" t="inlineStr">
        <is>
          <t xml:space="preserve"> </t>
        </is>
      </c>
      <c r="C7" s="5" t="n">
        <v>1924</v>
      </c>
    </row>
    <row r="8">
      <c r="A8" s="4" t="inlineStr">
        <is>
          <t>Stock-based compensation expense</t>
        </is>
      </c>
      <c r="B8" s="4" t="inlineStr">
        <is>
          <t xml:space="preserve"> </t>
        </is>
      </c>
      <c r="C8" s="4" t="inlineStr">
        <is>
          <t xml:space="preserve"> </t>
        </is>
      </c>
      <c r="D8" s="5" t="n">
        <v>97308</v>
      </c>
      <c r="E8" s="4" t="inlineStr">
        <is>
          <t xml:space="preserve"> </t>
        </is>
      </c>
      <c r="F8" s="4" t="inlineStr">
        <is>
          <t xml:space="preserve"> </t>
        </is>
      </c>
      <c r="G8" s="5" t="n">
        <v>97308</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705</v>
      </c>
      <c r="G9" s="5" t="n">
        <v>-705</v>
      </c>
    </row>
    <row r="10">
      <c r="A10" s="4" t="inlineStr">
        <is>
          <t>Net loss</t>
        </is>
      </c>
      <c r="B10" s="4" t="inlineStr">
        <is>
          <t xml:space="preserve"> </t>
        </is>
      </c>
      <c r="C10" s="4" t="inlineStr">
        <is>
          <t xml:space="preserve"> </t>
        </is>
      </c>
      <c r="D10" s="4" t="inlineStr">
        <is>
          <t xml:space="preserve"> </t>
        </is>
      </c>
      <c r="E10" s="5" t="n">
        <v>-4738346</v>
      </c>
      <c r="F10" s="4" t="inlineStr">
        <is>
          <t xml:space="preserve"> </t>
        </is>
      </c>
      <c r="G10" s="5" t="n">
        <v>-4738346</v>
      </c>
    </row>
    <row r="11">
      <c r="A11" s="4" t="inlineStr">
        <is>
          <t>Balance at Mar. 31, 2020</t>
        </is>
      </c>
      <c r="B11" s="6" t="n">
        <v>54282964</v>
      </c>
      <c r="C11" s="6" t="n">
        <v>83</v>
      </c>
      <c r="D11" s="5" t="n">
        <v>3273056</v>
      </c>
      <c r="E11" s="5" t="n">
        <v>-73012602</v>
      </c>
      <c r="F11" s="5" t="n">
        <v>-42105</v>
      </c>
      <c r="G11" s="5" t="n">
        <v>-69781568</v>
      </c>
    </row>
    <row r="12">
      <c r="A12" s="4" t="inlineStr">
        <is>
          <t>Balance (in Shares) at Mar. 31, 2020</t>
        </is>
      </c>
      <c r="B12" s="5" t="n">
        <v>14812795</v>
      </c>
      <c r="C12" s="5" t="n">
        <v>835429</v>
      </c>
    </row>
    <row r="13">
      <c r="A13" s="4" t="inlineStr">
        <is>
          <t>Balance at Dec. 31, 2020</t>
        </is>
      </c>
      <c r="B13" s="4" t="inlineStr">
        <is>
          <t xml:space="preserve"> </t>
        </is>
      </c>
      <c r="C13" s="6" t="n">
        <v>2686</v>
      </c>
      <c r="D13" s="5" t="n">
        <v>87051058</v>
      </c>
      <c r="E13" s="5" t="n">
        <v>-83877972</v>
      </c>
      <c r="F13" s="5" t="n">
        <v>-52162</v>
      </c>
      <c r="G13" s="5" t="n">
        <v>3123610</v>
      </c>
    </row>
    <row r="14">
      <c r="A14" s="4" t="inlineStr">
        <is>
          <t>Balance (in Shares) at Dec. 31, 2020</t>
        </is>
      </c>
      <c r="B14" s="4" t="inlineStr">
        <is>
          <t xml:space="preserve"> </t>
        </is>
      </c>
      <c r="C14" s="5" t="n">
        <v>26859850</v>
      </c>
    </row>
    <row r="15">
      <c r="A15" s="4" t="inlineStr">
        <is>
          <t>Issuance of common stock warrants</t>
        </is>
      </c>
      <c r="B15" s="4" t="inlineStr">
        <is>
          <t xml:space="preserve"> </t>
        </is>
      </c>
      <c r="C15" s="4" t="inlineStr">
        <is>
          <t xml:space="preserve"> </t>
        </is>
      </c>
      <c r="D15" s="5" t="n">
        <v>395412</v>
      </c>
      <c r="E15" s="4" t="inlineStr">
        <is>
          <t xml:space="preserve"> </t>
        </is>
      </c>
      <c r="F15" s="4" t="inlineStr">
        <is>
          <t xml:space="preserve"> </t>
        </is>
      </c>
      <c r="G15" s="5" t="n">
        <v>395412</v>
      </c>
    </row>
    <row r="16">
      <c r="A16" s="4" t="inlineStr">
        <is>
          <t>Issuance of common stock in connection with exercise of warrants</t>
        </is>
      </c>
      <c r="B16" s="4" t="inlineStr">
        <is>
          <t xml:space="preserve"> </t>
        </is>
      </c>
      <c r="C16" s="4" t="inlineStr">
        <is>
          <t xml:space="preserve"> </t>
        </is>
      </c>
      <c r="D16" s="5" t="n">
        <v>3619</v>
      </c>
      <c r="E16" s="4" t="inlineStr">
        <is>
          <t xml:space="preserve"> </t>
        </is>
      </c>
      <c r="F16" s="4" t="inlineStr">
        <is>
          <t xml:space="preserve"> </t>
        </is>
      </c>
      <c r="G16" s="5" t="n">
        <v>3619</v>
      </c>
    </row>
    <row r="17">
      <c r="A17" s="4" t="inlineStr">
        <is>
          <t>Issuance of common stock in connection with exercise of warrants (in Shares)</t>
        </is>
      </c>
      <c r="B17" s="4" t="inlineStr">
        <is>
          <t xml:space="preserve"> </t>
        </is>
      </c>
      <c r="C17" s="5" t="n">
        <v>4208</v>
      </c>
    </row>
    <row r="18">
      <c r="A18" s="4" t="inlineStr">
        <is>
          <t>Stock-based compensation expense</t>
        </is>
      </c>
      <c r="B18" s="4" t="inlineStr">
        <is>
          <t xml:space="preserve"> </t>
        </is>
      </c>
      <c r="C18" s="4" t="inlineStr">
        <is>
          <t xml:space="preserve"> </t>
        </is>
      </c>
      <c r="D18" s="5" t="n">
        <v>384407</v>
      </c>
      <c r="E18" s="4" t="inlineStr">
        <is>
          <t xml:space="preserve"> </t>
        </is>
      </c>
      <c r="F18" s="4" t="inlineStr">
        <is>
          <t xml:space="preserve"> </t>
        </is>
      </c>
      <c r="G18" s="5" t="n">
        <v>384407</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3530</v>
      </c>
      <c r="G19" s="5" t="n">
        <v>3530</v>
      </c>
    </row>
    <row r="20">
      <c r="A20" s="4" t="inlineStr">
        <is>
          <t>Net loss</t>
        </is>
      </c>
      <c r="B20" s="4" t="inlineStr">
        <is>
          <t xml:space="preserve"> </t>
        </is>
      </c>
      <c r="C20" s="4" t="inlineStr">
        <is>
          <t xml:space="preserve"> </t>
        </is>
      </c>
      <c r="D20" s="4" t="inlineStr">
        <is>
          <t xml:space="preserve"> </t>
        </is>
      </c>
      <c r="E20" s="5" t="n">
        <v>-4904196</v>
      </c>
      <c r="F20" s="4" t="inlineStr">
        <is>
          <t xml:space="preserve"> </t>
        </is>
      </c>
      <c r="G20" s="5" t="n">
        <v>-4904196</v>
      </c>
    </row>
    <row r="21">
      <c r="A21" s="4" t="inlineStr">
        <is>
          <t>Balance at Mar. 31, 2021</t>
        </is>
      </c>
      <c r="B21" s="4" t="inlineStr">
        <is>
          <t xml:space="preserve"> </t>
        </is>
      </c>
      <c r="C21" s="6" t="n">
        <v>2686</v>
      </c>
      <c r="D21" s="6" t="n">
        <v>87834496</v>
      </c>
      <c r="E21" s="6" t="n">
        <v>-88782168</v>
      </c>
      <c r="F21" s="6" t="n">
        <v>-48632</v>
      </c>
      <c r="G21" s="6" t="n">
        <v>-993618</v>
      </c>
    </row>
    <row r="22">
      <c r="A22" s="4" t="inlineStr">
        <is>
          <t>Balance (in Shares) at Mar. 31, 2021</t>
        </is>
      </c>
      <c r="B22" s="4" t="inlineStr">
        <is>
          <t xml:space="preserve"> </t>
        </is>
      </c>
      <c r="C22" s="5" t="n">
        <v>26864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 $ / shares in Units, $ in Millions</t>
        </is>
      </c>
      <c r="B1" s="2" t="inlineStr">
        <is>
          <t>1 Months Ended</t>
        </is>
      </c>
    </row>
    <row r="2">
      <c r="B2" s="2" t="inlineStr">
        <is>
          <t>Apr. 21, 2021USD ($)$ / shares</t>
        </is>
      </c>
    </row>
    <row r="3">
      <c r="A3" s="3" t="inlineStr">
        <is>
          <t>Subsequent Events (Details) [Line Items]</t>
        </is>
      </c>
    </row>
    <row r="4">
      <c r="A4" s="4" t="inlineStr">
        <is>
          <t>Restricted shares of common stock | $</t>
        </is>
      </c>
      <c r="B4" s="6" t="n">
        <v>120000</v>
      </c>
    </row>
    <row r="5">
      <c r="A5" s="4" t="inlineStr">
        <is>
          <t>Stock price, per share | $ / shares</t>
        </is>
      </c>
      <c r="B5"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04196</v>
      </c>
      <c r="C4" s="6" t="n">
        <v>-4738346</v>
      </c>
    </row>
    <row r="5">
      <c r="A5" s="3" t="inlineStr">
        <is>
          <t>Adjustments to reconcile net loss to net cash used in operating activities:</t>
        </is>
      </c>
    </row>
    <row r="6">
      <c r="A6" s="4" t="inlineStr">
        <is>
          <t>Depreciation and amortization</t>
        </is>
      </c>
      <c r="B6" s="5" t="n">
        <v>201593</v>
      </c>
      <c r="C6" s="5" t="n">
        <v>217650</v>
      </c>
    </row>
    <row r="7">
      <c r="A7" s="4" t="inlineStr">
        <is>
          <t>Stock-based compensation</t>
        </is>
      </c>
      <c r="B7" s="5" t="n">
        <v>384407</v>
      </c>
      <c r="C7" s="5" t="n">
        <v>97308</v>
      </c>
    </row>
    <row r="8">
      <c r="A8" s="4" t="inlineStr">
        <is>
          <t>Non-cash interest expense</t>
        </is>
      </c>
      <c r="B8" s="5" t="n">
        <v>46488</v>
      </c>
      <c r="C8" s="5" t="n">
        <v>35902</v>
      </c>
    </row>
    <row r="9">
      <c r="A9" s="4" t="inlineStr">
        <is>
          <t>Change in fair value of preferred stock warrant liability</t>
        </is>
      </c>
      <c r="B9" s="4" t="inlineStr">
        <is>
          <t xml:space="preserve"> </t>
        </is>
      </c>
      <c r="C9" s="5" t="n">
        <v>170456</v>
      </c>
    </row>
    <row r="10">
      <c r="A10" s="4" t="inlineStr">
        <is>
          <t>Non-cash portion of loss on debt extinguishment</t>
        </is>
      </c>
      <c r="B10" s="5" t="n">
        <v>160895</v>
      </c>
      <c r="C10" s="4" t="inlineStr">
        <is>
          <t xml:space="preserve"> </t>
        </is>
      </c>
    </row>
    <row r="11">
      <c r="A11" s="4" t="inlineStr">
        <is>
          <t>Deferred rent</t>
        </is>
      </c>
      <c r="B11" s="5" t="n">
        <v>42658</v>
      </c>
      <c r="C11" s="5" t="n">
        <v>172268</v>
      </c>
    </row>
    <row r="12">
      <c r="A12" s="3" t="inlineStr">
        <is>
          <t>Changes in operating assets and liabilities:</t>
        </is>
      </c>
    </row>
    <row r="13">
      <c r="A13" s="4" t="inlineStr">
        <is>
          <t>Accounts receivable</t>
        </is>
      </c>
      <c r="B13" s="5" t="n">
        <v>-1187954</v>
      </c>
      <c r="C13" s="5" t="n">
        <v>-364702</v>
      </c>
    </row>
    <row r="14">
      <c r="A14" s="4" t="inlineStr">
        <is>
          <t>Prepaid expenses and other current assets</t>
        </is>
      </c>
      <c r="B14" s="5" t="n">
        <v>18883</v>
      </c>
      <c r="C14" s="5" t="n">
        <v>-27951</v>
      </c>
    </row>
    <row r="15">
      <c r="A15" s="4" t="inlineStr">
        <is>
          <t>Accounts payable</t>
        </is>
      </c>
      <c r="B15" s="5" t="n">
        <v>783415</v>
      </c>
      <c r="C15" s="5" t="n">
        <v>-31770</v>
      </c>
    </row>
    <row r="16">
      <c r="A16" s="4" t="inlineStr">
        <is>
          <t>Accrued expenses and other current liabilities</t>
        </is>
      </c>
      <c r="B16" s="5" t="n">
        <v>-782118</v>
      </c>
      <c r="C16" s="5" t="n">
        <v>-848406</v>
      </c>
    </row>
    <row r="17">
      <c r="A17" s="4" t="inlineStr">
        <is>
          <t>Deferred revenue</t>
        </is>
      </c>
      <c r="B17" s="5" t="n">
        <v>-63986</v>
      </c>
      <c r="C17" s="5" t="n">
        <v>-300783</v>
      </c>
    </row>
    <row r="18">
      <c r="A18" s="4" t="inlineStr">
        <is>
          <t>Net cash used in operating activities</t>
        </is>
      </c>
      <c r="B18" s="5" t="n">
        <v>-5299915</v>
      </c>
      <c r="C18" s="5" t="n">
        <v>-5618374</v>
      </c>
    </row>
    <row r="19">
      <c r="A19" s="3" t="inlineStr">
        <is>
          <t>Cash flows from investing activities:</t>
        </is>
      </c>
    </row>
    <row r="20">
      <c r="A20" s="4" t="inlineStr">
        <is>
          <t>Purchase of property and equipment</t>
        </is>
      </c>
      <c r="B20" s="5" t="n">
        <v>-157346</v>
      </c>
      <c r="C20" s="5" t="n">
        <v>-256517</v>
      </c>
    </row>
    <row r="21">
      <c r="A21" s="4" t="inlineStr">
        <is>
          <t>Net cash used in investing activities</t>
        </is>
      </c>
      <c r="B21" s="5" t="n">
        <v>-157346</v>
      </c>
      <c r="C21" s="5" t="n">
        <v>-256517</v>
      </c>
    </row>
    <row r="22">
      <c r="A22" s="3" t="inlineStr">
        <is>
          <t>Cash flows from financing activities:</t>
        </is>
      </c>
    </row>
    <row r="23">
      <c r="A23" s="4" t="inlineStr">
        <is>
          <t>Proceeds from loan</t>
        </is>
      </c>
      <c r="B23" s="5" t="n">
        <v>15000000</v>
      </c>
      <c r="C23" s="4" t="inlineStr">
        <is>
          <t xml:space="preserve"> </t>
        </is>
      </c>
    </row>
    <row r="24">
      <c r="A24" s="4" t="inlineStr">
        <is>
          <t>Payment to unaccredited investors of Augmedix Operating Corporation</t>
        </is>
      </c>
      <c r="B24" s="5" t="n">
        <v>-21171</v>
      </c>
      <c r="C24" s="4" t="inlineStr">
        <is>
          <t xml:space="preserve"> </t>
        </is>
      </c>
    </row>
    <row r="25">
      <c r="A25" s="4" t="inlineStr">
        <is>
          <t>Repayment of notes payable</t>
        </is>
      </c>
      <c r="B25" s="5" t="n">
        <v>-12965829</v>
      </c>
      <c r="C25" s="4" t="inlineStr">
        <is>
          <t xml:space="preserve"> </t>
        </is>
      </c>
    </row>
    <row r="26">
      <c r="A26" s="4" t="inlineStr">
        <is>
          <t>Proceeds from issuance of convertible notes payable</t>
        </is>
      </c>
      <c r="B26" s="4" t="inlineStr">
        <is>
          <t xml:space="preserve"> </t>
        </is>
      </c>
      <c r="C26" s="5" t="n">
        <v>499999</v>
      </c>
    </row>
    <row r="27">
      <c r="A27" s="4" t="inlineStr">
        <is>
          <t>Payment of financing costs</t>
        </is>
      </c>
      <c r="B27" s="5" t="n">
        <v>-195000</v>
      </c>
      <c r="C27" s="5" t="n">
        <v>-4017</v>
      </c>
    </row>
    <row r="28">
      <c r="A28" s="4" t="inlineStr">
        <is>
          <t>Proceeds from exercise of common stock warrants</t>
        </is>
      </c>
      <c r="B28" s="5" t="n">
        <v>3619</v>
      </c>
      <c r="C28" s="4" t="inlineStr">
        <is>
          <t xml:space="preserve"> </t>
        </is>
      </c>
    </row>
    <row r="29">
      <c r="A29" s="4" t="inlineStr">
        <is>
          <t>Proceeds from exercise of stock options</t>
        </is>
      </c>
      <c r="B29" s="4" t="inlineStr">
        <is>
          <t xml:space="preserve"> </t>
        </is>
      </c>
      <c r="C29" s="5" t="n">
        <v>1646</v>
      </c>
    </row>
    <row r="30">
      <c r="A30" s="4" t="inlineStr">
        <is>
          <t>Net cash provided by financing activities</t>
        </is>
      </c>
      <c r="B30" s="5" t="n">
        <v>1821619</v>
      </c>
      <c r="C30" s="5" t="n">
        <v>497628</v>
      </c>
    </row>
    <row r="31">
      <c r="A31" s="4" t="inlineStr">
        <is>
          <t>Effect of exchange rate changes on cash and restricted cash</t>
        </is>
      </c>
      <c r="B31" s="5" t="n">
        <v>-403</v>
      </c>
      <c r="C31" s="5" t="n">
        <v>-2832</v>
      </c>
    </row>
    <row r="32">
      <c r="A32" s="4" t="inlineStr">
        <is>
          <t>Net decrease in cash and restricted cash</t>
        </is>
      </c>
      <c r="B32" s="5" t="n">
        <v>-3636045</v>
      </c>
      <c r="C32" s="5" t="n">
        <v>-5380095</v>
      </c>
    </row>
    <row r="33">
      <c r="A33" s="4" t="inlineStr">
        <is>
          <t>Cash and restricted cash at beginning of period</t>
        </is>
      </c>
      <c r="B33" s="5" t="n">
        <v>22972986</v>
      </c>
      <c r="C33" s="5" t="n">
        <v>11603385</v>
      </c>
    </row>
    <row r="34">
      <c r="A34" s="4" t="inlineStr">
        <is>
          <t>Cash and restricted cash at end of period</t>
        </is>
      </c>
      <c r="B34" s="5" t="n">
        <v>19336941</v>
      </c>
      <c r="C34" s="5" t="n">
        <v>6223290</v>
      </c>
    </row>
    <row r="35">
      <c r="A35" s="3" t="inlineStr">
        <is>
          <t>Supplemental disclosure of cash flow information:</t>
        </is>
      </c>
    </row>
    <row r="36">
      <c r="A36" s="4" t="inlineStr">
        <is>
          <t>Cash paid during the period for interest</t>
        </is>
      </c>
      <c r="B36" s="5" t="n">
        <v>392611</v>
      </c>
      <c r="C36" s="5" t="n">
        <v>320785</v>
      </c>
    </row>
    <row r="37">
      <c r="A37" s="3" t="inlineStr">
        <is>
          <t>Supplemental schedule of non-cash investing and financing activities:</t>
        </is>
      </c>
    </row>
    <row r="38">
      <c r="A38" s="4" t="inlineStr">
        <is>
          <t>Fair value of warrants issued in connection with loan</t>
        </is>
      </c>
      <c r="B38" s="5" t="n">
        <v>395412</v>
      </c>
      <c r="C38" s="4" t="inlineStr">
        <is>
          <t xml:space="preserve"> </t>
        </is>
      </c>
    </row>
    <row r="39">
      <c r="A39" s="4" t="inlineStr">
        <is>
          <t>Financing costs in accrued expenses</t>
        </is>
      </c>
      <c r="B39" s="6" t="n">
        <v>37199</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Accounting Policies [Abstract]</t>
        </is>
      </c>
    </row>
    <row r="4">
      <c r="A4" s="4" t="inlineStr">
        <is>
          <t>Organization and Nature of Business</t>
        </is>
      </c>
      <c r="B4" s="4" t="inlineStr">
        <is>
          <t>1.
Organization and Nature of Business Augmedix,
Inc. (the “Company” or “Augmedix”) (formerly known as Malo Holdings Corporation) provides virtual medical documentation
services for clinicians through software compatible with off-the-shelf, mobile client devices (smartphones or Google Glass) that enables
clinicians to connect to the Augmedix Service Platform (“ASP”). Through the ASP, clinicians either subscribe to the Augmedix
Live service or the Notes service. Clinicians connect in real time to remotely-located documentation specialists (“RDSs”),
if subscribed to Augmedix’s Live service. If subscribed to Augmedix’s Notes service, the clinician-patient’s ambient
interaction is recorded and processed using ASR (auto speech recognition) then reviewed and edited by Augmedix’s RDSs. For both
services, the relevant elements of the clinician-patient interaction are extracted and compiled into a comprehensive and accurate medical
note that is then uploaded into the patient’s chart contained within the electronic health record system, which is a third-party
software licensed by the healthcare clinic or system to manage patient charts. Malo
Holdings Corporation Merger On
October 5, 2020 (the “Effective Time”), pursuant to an Agreement and Plan of Merger and Reorganization dated October 5, 2020
(“Merger Agreement”) among the Company, its wholly-owned subsidiary, August Acquisition Corp., a Delaware corporation (“Acquisition
Sub”) and Augmedix Operating Corporation (“Private Augmedix”), a privately-held Delaware corporation, Acquisition Sub
merged with and into Private Augmedix, with Private Augmedix continuing as the surviving corporation (the “Merger”). Following
the Merger, Private Augmedix became a wholly-owned subsidiary of the Company. Private
Augmedix was incorporated in the state of Delaware in April 2013 and is headquartered in San Francisco, California. Private Augmedix
has two wholly-owned subsidiaries, Augmedix BD Limited, established in February 2015, and Augmedix Solutions Pvt. Ltd., established in
February 2019, which are entities formed in Bangladesh and India, respectively. Liquidity
and Going Concern In
accordance with Financial Accounting Standards (“FASB”)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interim condensed consolidated financial statements are issued. The
Company has incurred recurring losses since its inception, including net losses of $4.9 million and $4.7 million for the three months
ended March 31, 2021 and 2020, respectively. In addition, as of March 31, 2021, the Company had an accumulated deficit of $88.8 million.
The Company has relied on debt and equity financing to fund operations to date and management expects losses and negative cash flows
to continue, primarily as a result of continued research, development and marketing efforts. The Company believes its cash and restricted
cash will provide sufficient resources to meet working capital needs for over twelve months from the filing date of the March 31, 2021
Form 10-Q. Over the longer term, if the Company does not generate sufficient revenue from new and existing products, additional debt
or equity financing may be required along with a reduction in expenditures. Additionally, there is no assurance if the Company requires
additional future financing, that such financing will be available on terms which are acceptable to the Company, or at all.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March 2020, the World Health Organization declared the outbreak of a novel coronavirus (“COVID-19”) as a pandemic which continues
to spread throughout the United States and the world. The Company is monitoring the impact of COVID-19 and the related business and travel
restrictions and changes to behavior intended to reduce its spread, in addition to the impact on its employees.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to contain it or mitigate its impact, the success of the vaccine rollout and the economic impact
on local, regional, national and international markets. COVID-19
Update The
Company has been carefully monitoring the COVID-19 pandemic and its potential impact on the business and has taken important steps to
help ensure the safety of the Company’s employees and to reduce the spread of COVID-19 community-wide. The Company is ensuring
that essential staffing levels at the Company’s operations remain in place, including maintaining key personnel in the Company’s
facilities. The Company has implemented stringent safety measures designed to create a safe and clean environment for the Company’s
employees as the Company continues to comply with applicable federal, state and local guidelines instituted in response to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SUs of the FASB.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1 and its results of operations for the three months ended
March 31, 2021 and 2020, cash flows for the three months ended March 31, 2021 and 2020, and convertible preferred stock and stockholders’
(deficit) equity for the three months ended March 31, 2021 and 2020. Operating results for the three months ended March 31, 2021 are
not necessarily indicative of the results that may be expected for the full year ending December 31, 2021. The unaudited interim condensed
consolidated financial statements, presented herein, do not contain the required disclosures under GAAP for annual consolidated financial
statements. The condensed consolidated balance sheet as of December 31, 2020 has been derived from the audited consolidated balance sheet
as of that date. The accompanying unaudited interim condensed consolidated financial statements should be read in conjunction with the
annual audited consolidated financial statements and related notes as of and for the year ended December 31, 2020 included in the Company’s
Annual Report on Form 10 K filed with the Securities and Exchange Commission (“SEC”) on March 31, 2021. Use
of Estimates The
preparation of the unaudited interim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based compensation, including
the underlying fair value of the preferred and common stock.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months ended March 31, 2021 and 2020.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Concentrations
of Credit Risk and Major Customers Financial
instruments at March 31, 2021 and 2020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each of
the three months ended March 31, 2021 and 2020. Revenues from the major customers accounted for 28%, 22% and 10% of revenue for the three
months ended March 31, 2021, and 29%, 18% and 10% of revenue for the three months ended March 31, 2020. Accounts receivable from these
three customers totaled $2,462,951 and $1,037,125 at March 31, 2021 and 2020, respectively. Restricted
Cash Restricted
cash represents amounts held on deposit at a commercial bank used to secure the Company’s credit card facility balances and to
collateralize a letter of credit in the name of the Company’s landlord pursuant to a certain operating lease. The following table
provides a reconciliation of the components of cash and restricted cash reported in the Company’s condensed consolidated
balance sheets to the total of the amount presented in the condensed consolidated statements of cash flows:
March 31,
2021 2020
Cash $ 19,052,145 $ 4,223,101
Restricted cash 75,000 2,000,189
Restricted cash - noncurrent 209,796 —
Total cash and restricted cash presented in the condensed consolidated statements of cash flows $ 19,336,941 $ 6,223,290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1 or 2020. Revenue
Recognition ASC
Topi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unaudited interim condensed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three months ended March 31, 2021 and year ended December
31, 2020:
Three Months Ended Year Ended 2020 (unaudited)
Balance, beginning of period $5,438,555 $5,510,460
Deferral of revenue 4,726,367 16,411,279
Recognition of unearned revenue (4,790,354 ) (16,483,184 )
Balance, end of period $ 5,374,568 $ 5,438,555 Accounts
receivable, net from customers was $3,880,494 and $2,692,540 as of March 31, 2021 and December 31, 2020, respectively. Deferred
revenue consists of billings or payments received in advance of revenue recognized for the Company’s services, as described above,
and is recognized as revenue as earned. As of March 31, 2021, the Company expects to recognize $5,374,568 from remaining performance
obligations over the next 12 months. 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Advertising
Costs All
advertising costs are expensed as incurred and included in sales and marketing expenses. Advertising expenses incurred by the Company
were $163,771 and $24,075 for the three months ended March 31, 2021 and 2020, respectively.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months ended March 31, 2021 and 2020. The
following potentially dilutive securities have been excluded from the computation of diluted weighted-average shares of common stock
outstanding, as they would be anti-dilutive:
March 31, 2021 (unaudited) March 31, 2020 (unaudited)
Convertible preferred stock — 14,812,795
Convertible preferred stock warrants — 2,767,836
Common stock warrants 3,333,791 5,585
Stock options 6,553,893 2,862,798
9,887,684 20,449,014 Recent
Accounting Pronouncements In
February 2016, the FASB issued ASC Topic 842, Leases, (“Topic 842”). This standard requires all entities that lease assets
with terms of more than 12 months to capitalize the assets and related liabilities on the balance sheet. In June 2020, the FASB issued
ASU 2020-05, which amended the effective date of Topic 842 until January 1, 2022. Upon adoption, the standard requires the use of a modified
retrospective transition approach for its adoption. The Company is currently evaluating the effect Topic 842 will have on its unaudited
interim condensed consolidated financial statements and related disclosures. Management expects the assets leased under operating leases,
similar to the leases disclosed in Note 10 to the unaudited interim condensed consolidated financial statements, will be capitalized
together with the related lease obligations on the condensed consolidated balance sheet upon the adoption of Topic
842. In
August 2020, the FASB issued ASU Update No. 2020-06, Debt - Debt with Conversion and Other Options (Subtopic 470-20) and Derivatives
and Hedging - Contracts in Entity’s Own Equity (Subtopic 815-40): Accounting for Convertible Instruments and Contracts in an Entity’s
Own Equity. The goal of the ASU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of adoption to the condensed consolidated financial stat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impact of this standard but does not expect it to have a material impact on its
unaudited interim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lo Holdings Corporation Merger</t>
        </is>
      </c>
      <c r="B1" s="2" t="inlineStr">
        <is>
          <t>3 Months Ended</t>
        </is>
      </c>
    </row>
    <row r="2">
      <c r="B2" s="2" t="inlineStr">
        <is>
          <t>Mar. 31, 2021</t>
        </is>
      </c>
    </row>
    <row r="3">
      <c r="A3" s="3" t="inlineStr">
        <is>
          <t>Business Combinations [Abstract]</t>
        </is>
      </c>
    </row>
    <row r="4">
      <c r="A4" s="4" t="inlineStr">
        <is>
          <t>Malo Holdings Corporation Merger</t>
        </is>
      </c>
      <c r="B4" s="4" t="inlineStr">
        <is>
          <t>3.
Malo Holdings Corporation Merger As
described in Note 1, Private Augmedix merged with the Malo Holdings Corporation (“Malo”) in October 2020. The Merger was
accounted for as a reverse recapitalization with Private Augmedix as the accounting acquirer. This determination was primarily based
on the fact that subsequent to the Merger, Private Augmedix stockholders have a majority of the voting power of the combined company,
Private Augmedix comprises all of the ongoing operations of the combined entity, and Private Augmedix’s senior management comprises
all of the senior management of the combined company. The primary pre-combination asset of Malo was cash. Under reverse recapitalization
accounting, the assets and liabilities of Malo were recorded at their historical cost and no goodwill or intangible assets were recognized. As
part of the reverse recapitalization, the Company obtained approximately $4,000 of cash and assumed payables and accruals of approximately
$56,000, of which $50,000 was paid at closing. Additionally, transaction costs of approximately $753,000 consisting of legal, accounting,
financial advisory and other professional fees were incurred and included in accumulated deficit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23:19Z</dcterms:created>
  <dcterms:modified xmlns:dcterms="http://purl.org/dc/terms/" xmlns:xsi="http://www.w3.org/2001/XMLSchema-instance" xsi:type="dcterms:W3CDTF">2021-05-17T08:23:19Z</dcterms:modified>
</cp:coreProperties>
</file>